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Statements of Financi" sheetId="2" r:id="rId2"/>
    <s:sheet name="Condensed Schedule of Investmen" sheetId="3" r:id="rId3"/>
    <s:sheet name="Condensed Schedule of Investme4" sheetId="4" r:id="rId4"/>
    <s:sheet name="Condensed Statements of Operati" sheetId="5" r:id="rId5"/>
    <s:sheet name="Condensed Statement of Changes " sheetId="6" r:id="rId6"/>
    <s:sheet name="Condensed Statement of Changes7" sheetId="7" r:id="rId7"/>
    <s:sheet name="Condensed Statements of Cash Fl" sheetId="8" r:id="rId8"/>
    <s:sheet name="ORGANIZATION AND BUSINESS" sheetId="9" r:id="rId9"/>
    <s:sheet name="SUMMARY OF SIGNIFICANT ACCOUNTI" sheetId="10" r:id="rId10"/>
    <s:sheet name="FEES PAID BY THE FUND AND RELAT" sheetId="11" r:id="rId11"/>
    <s:sheet name="CONTRACTS AND AGREEMENTS" sheetId="12" r:id="rId12"/>
    <s:sheet name="FINANCIAL INSTRUMENTS, OFF-BALA" sheetId="13" r:id="rId13"/>
    <s:sheet name="FINANCIAL HIGHLIGHTS" sheetId="14" r:id="rId14"/>
    <s:sheet name="FAIR VALUE OF FINANCIAL INSTRUM" sheetId="15" r:id="rId15"/>
    <s:sheet name="SUBSEQUENT EVENTS" sheetId="16" r:id="rId16"/>
    <s:sheet name="SUMMARY OF SIGNIFICANT ACCOUN17" sheetId="17" r:id="rId17"/>
    <s:sheet name="CONTRACTS AND AGREEMENTS (Table" sheetId="18" r:id="rId18"/>
    <s:sheet name="FINANCIAL HIGHLIGHTS (Tables)" sheetId="19" r:id="rId19"/>
    <s:sheet name="FAIR VALUE OF FINANCIAL INSTR20" sheetId="20" r:id="rId20"/>
    <s:sheet name="ORGANIZATION AND BUSINESS (Addi" sheetId="21" r:id="rId21"/>
    <s:sheet name="SUMMARY OF SIGNIFICANT ACCOUN22" sheetId="22" r:id="rId22"/>
    <s:sheet name="FEES PAID BY THE FUND AND REL23" sheetId="23" r:id="rId23"/>
    <s:sheet name="CONTRACTS AND AGREEMENTS (Broke" sheetId="24" r:id="rId24"/>
    <s:sheet name="CONTRACTS AND AGREEMENTS (Addit" sheetId="25" r:id="rId25"/>
    <s:sheet name="FINANCIAL INSTRUMENTS, OFF-BA26" sheetId="26" r:id="rId26"/>
    <s:sheet name="FINANCIAL HIGHLIGHTS (Per Unit " sheetId="27" r:id="rId27"/>
    <s:sheet name="FAIR VALUE OF FINANCIAL INSTR28" sheetId="28" r:id="rId28"/>
    <s:sheet name="FAIR VALUE OF FINANCIAL INSTR29" sheetId="29" r:id="rId29"/>
    <s:sheet name="FAIR VALUE OF FINANCIAL INSTR30" sheetId="30" r:id="rId30"/>
  </s:sheets>
  <s:definedNames/>
  <s:calcPr calcId="124519" calcMode="auto" fullCalcOnLoad="1"/>
</s:workbook>
</file>

<file path=xl/sharedStrings.xml><?xml version="1.0" encoding="utf-8"?>
<sst xmlns="http://schemas.openxmlformats.org/spreadsheetml/2006/main" uniqueCount="414">
  <si>
    <t>Document And Entity Information - shares</t>
  </si>
  <si>
    <t>9 Months Ended</t>
  </si>
  <si>
    <t>Sep. 30, 2016</t>
  </si>
  <si>
    <t>Nov. 02, 2016</t>
  </si>
  <si>
    <t>Document Information [Line Items]</t>
  </si>
  <si>
    <t>Document Type</t>
  </si>
  <si>
    <t>10-Q</t>
  </si>
  <si>
    <t>Amendment Flag</t>
  </si>
  <si>
    <t>false</t>
  </si>
  <si>
    <t>Document Period End Date</t>
  </si>
  <si>
    <t>Sep. 30,
		2016</t>
  </si>
  <si>
    <t>Document Fiscal Year Focus</t>
  </si>
  <si>
    <t>Document Fiscal Period Focus</t>
  </si>
  <si>
    <t>Q3</t>
  </si>
  <si>
    <t>Entity Registrant Name</t>
  </si>
  <si>
    <t>United States Natural Gas Fund, LP</t>
  </si>
  <si>
    <t>Entity Central Index Key</t>
  </si>
  <si>
    <t>Current Fiscal Year End Date</t>
  </si>
  <si>
    <t>--12-31</t>
  </si>
  <si>
    <t>Entity Filer Category</t>
  </si>
  <si>
    <t>Large Accelerated Filer</t>
  </si>
  <si>
    <t>Trading Symbol</t>
  </si>
  <si>
    <t>UNG</t>
  </si>
  <si>
    <t>Entity Common Stock, Shares Outstanding</t>
  </si>
  <si>
    <t>Condensed Statements of Financial Condition - USD ($)</t>
  </si>
  <si>
    <t>Dec. 31, 2015</t>
  </si>
  <si>
    <t>Assets</t>
  </si>
  <si>
    <t>Cash and cash equivalents (Notes 2 and 5)</t>
  </si>
  <si>
    <t>Equity in trading accounts:</t>
  </si>
  <si>
    <t>Cash and cash equivalents</t>
  </si>
  <si>
    <t>Unrealized gain (loss) on open commodity futures contracts</t>
  </si>
  <si>
    <t>Receivable for shares sold</t>
  </si>
  <si>
    <t>Dividends receivable</t>
  </si>
  <si>
    <t>Directors' fees and insurance receivable</t>
  </si>
  <si>
    <t>Prepaid registration fees</t>
  </si>
  <si>
    <t>ETF transaction fees receivable</t>
  </si>
  <si>
    <t>Total assets</t>
  </si>
  <si>
    <t>Liabilities and Partners' Capital</t>
  </si>
  <si>
    <t>Payable due to Broker</t>
  </si>
  <si>
    <t>Payable for shares redeemed</t>
  </si>
  <si>
    <t>General Partner management fees payable (Note 3)</t>
  </si>
  <si>
    <t>Professional fees payable</t>
  </si>
  <si>
    <t>Brokerage commissions payable</t>
  </si>
  <si>
    <t>License fees payable</t>
  </si>
  <si>
    <t>Total liabilities</t>
  </si>
  <si>
    <t>Commitments and Contingencies (Notes 3, 4 and 5)</t>
  </si>
  <si>
    <t xml:space="preserve"> </t>
  </si>
  <si>
    <t>Partners' Capital</t>
  </si>
  <si>
    <t>General Partner</t>
  </si>
  <si>
    <t>Limited Partners</t>
  </si>
  <si>
    <t>Total Partners' Capital</t>
  </si>
  <si>
    <t>Total liabilities and partners' capital</t>
  </si>
  <si>
    <t>Limited Partners' shares outstanding</t>
  </si>
  <si>
    <t>Net asset value per share</t>
  </si>
  <si>
    <t>Market value per share</t>
  </si>
  <si>
    <t>Condensed Schedule of Investments</t>
  </si>
  <si>
    <t>Sep. 30, 2016USD ($)Number</t>
  </si>
  <si>
    <t>Unrealized Gain (Loss) on Open Commodity Contracts</t>
  </si>
  <si>
    <t>Open Futures Contracts, Long [Member] | United States [Member] | ICE Natural Gas Futures LD1 H November 2016 contracts, expiring October 2016</t>
  </si>
  <si>
    <t>Number of Contracts | Number</t>
  </si>
  <si>
    <t>% of Partners' Capital</t>
  </si>
  <si>
    <t>(0.84%)</t>
  </si>
  <si>
    <t>Open Futures Contracts, Long [Member] | United States [Member] | NYMEX Natural Gas Futures NG November 2016 contracts, expiring October 2016</t>
  </si>
  <si>
    <t>(2.36%)</t>
  </si>
  <si>
    <t>Total Open Futures Contracts [Member] | Open Futures Contracts, Long [Member] | United States [Member]</t>
  </si>
  <si>
    <t>[1]</t>
  </si>
  <si>
    <t>(3.20%)</t>
  </si>
  <si>
    <t>Cash Equivalents [Member] | United States [Member]</t>
  </si>
  <si>
    <t>Market Value</t>
  </si>
  <si>
    <t>81.90%</t>
  </si>
  <si>
    <t>Cash Equivalents [Member] | United States [Member] | US Treasury Securities [Member]</t>
  </si>
  <si>
    <t>73.18%</t>
  </si>
  <si>
    <t>Cash Equivalents [Member] | United States [Member] | US Treasury Securities [Member] | U.S. Treasury Bills 0.34%, 10/06/2016 [Member]</t>
  </si>
  <si>
    <t>Principal Amount</t>
  </si>
  <si>
    <t>3.49%</t>
  </si>
  <si>
    <t>Cash Equivalents [Member] | United States [Member] | US Treasury Securities [Member] | U.S. Treasury Bills 0.35%, 10/13/2016 [Member]</t>
  </si>
  <si>
    <t>4.36%</t>
  </si>
  <si>
    <t>Cash Equivalents [Member] | United States [Member] | US Treasury Securities [Member] | U.S. Treasury Bills 0.34%, 10/20/2016 [Member]</t>
  </si>
  <si>
    <t>Cash Equivalents [Member] | United States [Member] | US Treasury Securities [Member] | U.S. Treasury Bills 0.39%, 10/27/2016 [Member]</t>
  </si>
  <si>
    <t>Cash Equivalents [Member] | United States [Member] | US Treasury Securities [Member] | U.S. Treasury Bills 0.37%, 11/03/2016 [Member]</t>
  </si>
  <si>
    <t>Cash Equivalents [Member] | United States [Member] | US Treasury Securities [Member] | U.S. Treasury Bills 0.36%, 11/10/2016 [Member]</t>
  </si>
  <si>
    <t>Cash Equivalents [Member] | United States [Member] | US Treasury Securities [Member] | U.S. Treasury Bills 0.39%, 11/17/2016 [Member]</t>
  </si>
  <si>
    <t>Cash Equivalents [Member] | United States [Member] | US Treasury Securities [Member] | U.S. Treasury Bills 0.46%, 11/25/2016 [Member]</t>
  </si>
  <si>
    <t>Cash Equivalents [Member] | United States [Member] | US Treasury Securities [Member] | U.S. Treasury Bills 0.47%, 12/01/2016 [Member]</t>
  </si>
  <si>
    <t>2.61%</t>
  </si>
  <si>
    <t>Cash Equivalents [Member] | United States [Member] | US Treasury Securities [Member] | U.S. Treasury Bills 0.41%, 12/08/2016 [Member]</t>
  </si>
  <si>
    <t>Cash Equivalents [Member] | United States [Member] | US Treasury Securities [Member] | U.S. Treasury Bills 0.34%, 12/15/2016 [Member]</t>
  </si>
  <si>
    <t>Cash Equivalents [Member] | United States [Member] | US Treasury Securities [Member] | U.S. Treasury Bills 0.39%, 12/22/2016 [Member]</t>
  </si>
  <si>
    <t>Cash Equivalents [Member] | United States [Member] | US Treasury Securities [Member] | U.S. Treasury Bills 0.34%, 12/29/2016 [Member]</t>
  </si>
  <si>
    <t>Cash Equivalents [Member] | United States [Member] | US Treasury Securities [Member] | U.S. Treasury Bills 0.34%, 1/05/2017 [Member]</t>
  </si>
  <si>
    <t>Cash Equivalents [Member] | United States [Member] | US Treasury Securities [Member] | U.S. Treasury Bills 0.36%, 1/26/2017 [Member]</t>
  </si>
  <si>
    <t>1.74%</t>
  </si>
  <si>
    <t>Cash Equivalents [Member] | United States [Member] | US Treasury Securities [Member] | U.S. Treasury Bills 0.40%, 2/02/2017 [Member]</t>
  </si>
  <si>
    <t>Cash Equivalents [Member] | United States [Member] | US Treasury Securities [Member] | U.S. Treasury Bills 0.42%, 2/09/2017 [Member]</t>
  </si>
  <si>
    <t>Cash Equivalents [Member] | United States [Member] | US Treasury Securities [Member] | U.S. Treasury Bills 0.45%, 2/16/2017 [Member]</t>
  </si>
  <si>
    <t>Cash Equivalents [Member] | United States [Member] | US Treasury Securities [Member] | U.S. Treasury Bills 0.45%, 2/23/2017 [Member]</t>
  </si>
  <si>
    <t>Cash Equivalents [Member] | United States [Member] | US Treasury Securities [Member] | U.S. Treasury Bills 0.45%, 3/02/2017 [Member]</t>
  </si>
  <si>
    <t>Cash Equivalents [Member] | United States [Member] | US Treasury Securities [Member] | U.S. Treasury Bills 0.47%, 3/09/2017 [Member]</t>
  </si>
  <si>
    <t>Cash Equivalents [Member] | United States [Member] | US Treasury Securities [Member] | U.S. Treasury Bills 0.50%, 3/16/2017 [Member]</t>
  </si>
  <si>
    <t>Cash Equivalents [Member] | United States [Member] | US Treasury Securities [Member] | U.S. Treasury Bills 0.45%, 3/23/2017 [Member]</t>
  </si>
  <si>
    <t>3.48%</t>
  </si>
  <si>
    <t>Cash Equivalents [Member] | United States [Member] | US Treasury Securities [Member] | U.S. Treasury Bills 0.43%, 3/30/2017 [Member]</t>
  </si>
  <si>
    <t>4.35%</t>
  </si>
  <si>
    <t>Cash Equivalents [Member] | United States [Member] | Money Market Funds [Member]</t>
  </si>
  <si>
    <t>8.72%</t>
  </si>
  <si>
    <t>Cash Equivalents [Member] | United States [Member] | Money Market Funds [Member] | Fidelity Institutional Government Portfolio [Member]</t>
  </si>
  <si>
    <t>Cash Equivalents [Member] | United States [Member] | Money Market Funds [Member] | Goldman Sachs Financial Square Funds - Government Fund - Class FS [Member]</t>
  </si>
  <si>
    <t>Cash Equivalents [Member] | United States [Member] | Money Market Funds [Member] | Morgan Stanley Institutional Liquidity Funds - Government Portfolio [Member]</t>
  </si>
  <si>
    <t>Collateral amounted to $58,219,166 on open futures contracts.</t>
  </si>
  <si>
    <t>Condensed Schedule of Investments (Parenthetical)</t>
  </si>
  <si>
    <t>Sep. 30, 2016USD ($)</t>
  </si>
  <si>
    <t>Collateral Amount On Open Futures Contracts</t>
  </si>
  <si>
    <t>United States [Member] | U.S. Treasury Bills 0.34%, 10/06/2016 [Member] | US Treasury Securities [Member] | Cash Equivalents [Member]</t>
  </si>
  <si>
    <t>Interest rate</t>
  </si>
  <si>
    <t>0.34%</t>
  </si>
  <si>
    <t>Expiration date</t>
  </si>
  <si>
    <t>October 06, 2016</t>
  </si>
  <si>
    <t>United States [Member] | U.S. Treasury Bills 0.35%, 10/13/2016 [Member] | US Treasury Securities [Member] | Cash Equivalents [Member]</t>
  </si>
  <si>
    <t>0.35%</t>
  </si>
  <si>
    <t>October 13, 2016</t>
  </si>
  <si>
    <t>United States [Member] | U.S. Treasury Bills 0.34%, 10/20/2016 [Member] | US Treasury Securities [Member] | Cash Equivalents [Member]</t>
  </si>
  <si>
    <t>October 20, 2016</t>
  </si>
  <si>
    <t>United States [Member] | U.S. Treasury Bills 0.39%, 10/27/2016 [Member] | US Treasury Securities [Member] | Cash Equivalents [Member]</t>
  </si>
  <si>
    <t>0.39%</t>
  </si>
  <si>
    <t>October 27, 2016</t>
  </si>
  <si>
    <t>United States [Member] | U.S. Treasury Bills 0.37%, 11/03/2016 [Member] | US Treasury Securities [Member] | Cash Equivalents [Member]</t>
  </si>
  <si>
    <t>0.37%</t>
  </si>
  <si>
    <t>November 03, 2016</t>
  </si>
  <si>
    <t>United States [Member] | U.S. Treasury Bills 0.36%, 11/10/2016 [Member] | US Treasury Securities [Member] | Cash Equivalents [Member]</t>
  </si>
  <si>
    <t>0.36%</t>
  </si>
  <si>
    <t>November 10, 2016</t>
  </si>
  <si>
    <t>United States [Member] | U.S. Treasury Bills 0.39%, 11/17/2016 [Member] | US Treasury Securities [Member] | Cash Equivalents [Member]</t>
  </si>
  <si>
    <t>November 17, 2016</t>
  </si>
  <si>
    <t>United States [Member] | U.S. Treasury Bills 0.46%, 11/25/2016 [Member] | US Treasury Securities [Member] | Cash Equivalents [Member]</t>
  </si>
  <si>
    <t>0.46%</t>
  </si>
  <si>
    <t>November 25, 2016</t>
  </si>
  <si>
    <t>United States [Member] | U.S. Treasury Bills 0.47%, 12/01/2016 [Member] | US Treasury Securities [Member] | Cash Equivalents [Member]</t>
  </si>
  <si>
    <t>0.47%</t>
  </si>
  <si>
    <t>December 01, 2016</t>
  </si>
  <si>
    <t>United States [Member] | U.S. Treasury Bills 0.41%, 12/08/2016 [Member] | US Treasury Securities [Member] | Cash Equivalents [Member]</t>
  </si>
  <si>
    <t>0.41%</t>
  </si>
  <si>
    <t>December 08, 2016</t>
  </si>
  <si>
    <t>United States [Member] | U.S. Treasury Bills 0.34%, 12/15/2016 [Member] | US Treasury Securities [Member] | Cash Equivalents [Member]</t>
  </si>
  <si>
    <t>December 15, 2016</t>
  </si>
  <si>
    <t>United States [Member] | U.S. Treasury Bills 0.39%, 12/22/2016 [Member] | US Treasury Securities [Member] | Cash Equivalents [Member]</t>
  </si>
  <si>
    <t>December 22, 2016</t>
  </si>
  <si>
    <t>United States [Member] | U.S. Treasury Bills 0.34%, 12/29/2016 [Member] | US Treasury Securities [Member] | Cash Equivalents [Member]</t>
  </si>
  <si>
    <t>December 29, 2016</t>
  </si>
  <si>
    <t>United States [Member] | U.S. Treasury Bills 0.34%, 1/05/2017 [Member] | US Treasury Securities [Member] | Cash Equivalents [Member]</t>
  </si>
  <si>
    <t>January 05, 2017</t>
  </si>
  <si>
    <t>United States [Member] | U.S. Treasury Bills 0.36%, 1/26/2017 [Member] | US Treasury Securities [Member] | Cash Equivalents [Member]</t>
  </si>
  <si>
    <t>January 26, 2017</t>
  </si>
  <si>
    <t>United States [Member] | U.S. Treasury Bills 0.40%, 2/02/2017 [Member] | US Treasury Securities [Member] | Cash Equivalents [Member]</t>
  </si>
  <si>
    <t>0.40%</t>
  </si>
  <si>
    <t>February 02, 2017</t>
  </si>
  <si>
    <t>United States [Member] | U.S. Treasury Bills 0.42%, 2/09/2017 [Member] | US Treasury Securities [Member] | Cash Equivalents [Member]</t>
  </si>
  <si>
    <t>0.42%</t>
  </si>
  <si>
    <t>February 09, 2017</t>
  </si>
  <si>
    <t>United States [Member] | U.S. Treasury Bills 0.45%, 2/16/2017 [Member] | US Treasury Securities [Member] | Cash Equivalents [Member]</t>
  </si>
  <si>
    <t>0.45%</t>
  </si>
  <si>
    <t>February 16, 2017</t>
  </si>
  <si>
    <t>United States [Member] | U.S. Treasury Bills 0.45%, 2/23/2017 [Member] | US Treasury Securities [Member] | Cash Equivalents [Member]</t>
  </si>
  <si>
    <t>February 23, 2017</t>
  </si>
  <si>
    <t>United States [Member] | U.S. Treasury Bills 0.45%, 3/02/2017 [Member] | US Treasury Securities [Member] | Cash Equivalents [Member]</t>
  </si>
  <si>
    <t>March 02, 2017</t>
  </si>
  <si>
    <t>United States [Member] | U.S. Treasury Bills 0.47%, 3/09/2017 [Member] | US Treasury Securities [Member] | Cash Equivalents [Member]</t>
  </si>
  <si>
    <t>March 09, 2017</t>
  </si>
  <si>
    <t>United States [Member] | U.S. Treasury Bills 0.50%, 3/16/2017 [Member] | US Treasury Securities [Member] | Cash Equivalents [Member]</t>
  </si>
  <si>
    <t>0.50%</t>
  </si>
  <si>
    <t>March 16, 2017</t>
  </si>
  <si>
    <t>United States [Member] | U.S. Treasury Bills 0.45%, 3/23/2017 [Member] | US Treasury Securities [Member] | Cash Equivalents [Member]</t>
  </si>
  <si>
    <t>March 23, 2017</t>
  </si>
  <si>
    <t>United States [Member] | U.S. Treasury Bills 0.43%, 3/30/2017 [Member] | US Treasury Securities [Member] | Cash Equivalents [Member]</t>
  </si>
  <si>
    <t>0.43%</t>
  </si>
  <si>
    <t>March 30, 2017</t>
  </si>
  <si>
    <t>Condensed Statements of Operations - USD ($)</t>
  </si>
  <si>
    <t>3 Months Ended</t>
  </si>
  <si>
    <t>Sep. 30, 2015</t>
  </si>
  <si>
    <t>Gain (loss) on trading of commodity futures contracts:</t>
  </si>
  <si>
    <t>Realized gain (loss) on closed futures contracts</t>
  </si>
  <si>
    <t>Change in unrealized gain (loss) on open futures contracts</t>
  </si>
  <si>
    <t>Dividend income</t>
  </si>
  <si>
    <t>Interest income</t>
  </si>
  <si>
    <t>ETF transaction fees</t>
  </si>
  <si>
    <t>Total income (loss)</t>
  </si>
  <si>
    <t>Expenses</t>
  </si>
  <si>
    <t>General Partner management fees (Note 3)</t>
  </si>
  <si>
    <t>Professional fees</t>
  </si>
  <si>
    <t>Brokerage commissions</t>
  </si>
  <si>
    <t>Directors' fees and insurance</t>
  </si>
  <si>
    <t>License fees</t>
  </si>
  <si>
    <t>Registration fees</t>
  </si>
  <si>
    <t>Total expenses</t>
  </si>
  <si>
    <t>Net income (loss)</t>
  </si>
  <si>
    <t>Net income (loss) per limited partnership share</t>
  </si>
  <si>
    <t>Net income (loss) per weighted average limited partnership share</t>
  </si>
  <si>
    <t>Weighted average limited partnership shares outstanding</t>
  </si>
  <si>
    <t>Condensed Statement of Changes in Partners' Capital - USD ($)</t>
  </si>
  <si>
    <t>Total</t>
  </si>
  <si>
    <t>General Partner [Member]</t>
  </si>
  <si>
    <t>Limited Partners [Member]</t>
  </si>
  <si>
    <t>Net asset value, beginning of period at Dec. 31, 2014</t>
  </si>
  <si>
    <t>Net asset value, end of period at Sep. 30, 2015</t>
  </si>
  <si>
    <t>Balances at Dec. 31, 2015</t>
  </si>
  <si>
    <t>Addition of partnership shares</t>
  </si>
  <si>
    <t>Redemption of partnership shares</t>
  </si>
  <si>
    <t>Balances at Sep. 30, 2016</t>
  </si>
  <si>
    <t>Net asset value, beginning of period at Dec. 31, 2015</t>
  </si>
  <si>
    <t>Net asset value, end of period at Sep. 30, 2016</t>
  </si>
  <si>
    <t>Condensed Statement of Changes in Partners' Capital (Parenthetical)</t>
  </si>
  <si>
    <t>Sep. 30, 2016shares</t>
  </si>
  <si>
    <t>Addition of partnership units</t>
  </si>
  <si>
    <t>Redemption of partnership units</t>
  </si>
  <si>
    <t>Condensed Statements of Cash Flows - USD ($)</t>
  </si>
  <si>
    <t>Cash Flows from Operating Activities:</t>
  </si>
  <si>
    <t>Adjustments to reconcile net income (loss) to net cash provided by (used in) operating activities:</t>
  </si>
  <si>
    <t>(Increase) decrease in commodity futures trading account - cash and cash equivalents</t>
  </si>
  <si>
    <t>Unrealized (gain) loss on open futures contracts</t>
  </si>
  <si>
    <t>(Increase) decrease in dividends receivable</t>
  </si>
  <si>
    <t>(Increase) decrease in directors' fees and insurance receivable</t>
  </si>
  <si>
    <t>(Increase) decrease in prepaid registration fees</t>
  </si>
  <si>
    <t>(Increase) decrease in ETF transaction fees receivable</t>
  </si>
  <si>
    <t>Increase (decrease) in payable due to Broker</t>
  </si>
  <si>
    <t>Increase (decrease) in General Partner management fees payable</t>
  </si>
  <si>
    <t>Increase (decrease) in professional fees payable</t>
  </si>
  <si>
    <t>Increase (decrease) in brokerage commissions payable</t>
  </si>
  <si>
    <t>Increase (decrease) in license fees payable</t>
  </si>
  <si>
    <t>Net cash provided by (used in) operating activities</t>
  </si>
  <si>
    <t>Cash Flows from Financing Activities:</t>
  </si>
  <si>
    <t>Net cash provided by (used in) financing activities</t>
  </si>
  <si>
    <t>Net Increase (Decrease) in Cash and Cash Equivalents</t>
  </si>
  <si>
    <t>Cash and Cash Equivalents, beginning of period</t>
  </si>
  <si>
    <t>Cash and Cash Equivalents, end of period</t>
  </si>
  <si>
    <t>ORGANIZATION AND BUSINESS</t>
  </si>
  <si>
    <t>Organization, Consolidation and Presentation of Financial Statements [Abstract]</t>
  </si>
  <si>
    <t>Organization and Business</t>
  </si>
  <si>
    <t xml:space="preserve"> NOTE 1  ORGANIZATION AND BUSINESS The United States Natural Gas Fund, LP (“UNG”) was organized as a limited partnership under the laws of the state of Delaware on September 11, 2006. UNG is a commodity pool that issues limited partnership shares (“shares”) that may be purchased and sold on the NYSE Arca, Inc. (the “NYSE Arca”). Prior to November 25, 2008, UNG’s shares traded on the American Stock Exchange (the “AMEX”). UNG will continue in perpetuity, unless terminated sooner upon the occurrence of one or more events as described in its Fourth Amended and Restated Agreement of Limited Partnership dated as of March 1, 2013 (the “LP Agreement”). The investment objective of UNG is for the daily changes in percentage terms of its shares’ per share net asset value (“NAV”) to reflect the daily changes in percentage terms of the price of natural gas delivered at the Henry Hub, Louisiana as measured by the daily changes in the price of the futures contract on natural gas as traded on the New York Mercantile Exchange (the “NYMEX”), that is the near month contract to expire, except when the near month contract is within two weeks of expiration, in which case the futures contract will be the next month contract to expire (the “Benchmark Futures Contract”), less UNG’s expenses. It is not the intent of UNG to be operated in a fashion such that the per share NAV will equal, in dollar terms, the spot price of natural gas or any particular futures contract based on natural gas. It is not the intent of UNG to be operated in a fashion such that its per share NAV will reflect the percentage change of the price of any particular futures contract as measured over a time period greater than one day. United States Commodity Funds LLC (“USCF”), the general partner of UNG, believes that it is not practical to manage the portfolio to achieve such an investment goal when investing in Natural Gas Futures Contracts (as defined below) and Other Natural Gas-Related Investments (as defined below). The net assets of UNG consist primarily of investments in futures contracts for natural gas that are traded on the NYMEX, ICE Futures Exchange (“ICE Futures”) or other U.S. and foreign exchanges (collectively, “Natural Gas Futures Contracts”) and, to a lesser extent, in order to comply with regulatory requirements or in view of market conditions, other natural gas-related investments such as cash-settled options on Natural Gas Futures Contracts, forward contracts for natural gas, cleared swap contracts, and non-exchange traded over-the-counter (“OTC”) transactions that are based on the price of natural gas, crude oil and other petroleum-based fuels, as well as futures contracts for crude oil, diesel-heating oil, gasoline and other petroleum-based fuels and indices based on the foregoing (collectively, “Other Natural Gas-Related Investments”). Market conditions that USCF currently anticipates could cause UNG to invest in Other Natural Gas-Related Investments including those allowing UNG to obtain greater liquidity or to execute transactions with more favorable pricing. For convenience and unless otherwise specified, Natural Gas Futures Contracts and Other Natural Gas-Related Investments collectively are referred to as “Natural Gas Interests” in this quarterly report on Form 10-Q. As of September 30, 2016, UNG held 14,731 UNG commenced investment operations on April 18, 2007 and has a fiscal year ending on December 31. USCF is responsible for the management of UNG. USCF is a member of the National Futures Association (the “NFA”) and became registered as a commodity pool operator with the Commodity Futures Trading Commission (the “CFTC”) effective December 1, 2005 and a swaps firm on August 8, 2013. USCF is also the general partner of the United States Oil Fund, LP (“USO”), the United States 12 Month Oil Fund, LP (“USL”), the United States Gasoline Fund, LP (“UGA”) and the United States Diesel-Heating Oil Fund, LP (“UHN”), which listed their limited partnership shares on the AMEX under the ticker symbols “USO” on April 10, 2006, “USL” on December 6, 2007, “UGA” on February 26, 2008 and “UHN” on April 9, 2008, respectively. As a result of the acquisition of the AMEX by NYSE Euronext, each of USO’s, USL’s, UGA’s and UHN’s shares commenced trading on the NYSE Arca on November 25, 2008. USCF is also the general partner of the United States Short Oil Fund, LP (“DNO”), the United States 12 Month Natural Gas Fund, LP (“UNL”) and the United States Brent Oil Fund, LP (“BNO”), which listed their limited partnership shares on the NYSE Arca under the ticker symbols “DNO” on September 24, 2009, “UNL” on November 18, 2009 and “BNO” on June 2, 2010, respectively. USCF is also the sponsor of the United States Commodity Index Fund (“USCI”), the United States Copper Index Fund (“CPER”), the United States Agriculture Index Fund (“USAG”) and the USCF Canadian Crude Oil Index Fund (“UCCO”), each a series of the United States Commodity Index Funds Trust. USCI, CPER and USAG listed their shares on the NYSE Arca under the ticker symbol “USCI” on August 10, 2010, “CPER” on November 15, 2011 and “USAG” on April 13, 2012, respectively. UCCO is currently in registration. All funds listed previously, other than UCCO, are referred to collectively herein as the “Related Public Funds.” UNG issues shares to certain authorized purchasers (“Authorized Participants”) by offering baskets consisting of 100,000 In addition, Authorized Participants pay UNG a $ 1,000 100,000 In April 2007, UNG initially registered 30,000,000 50.00 200,000 10,001,000 1,880,000,000 The accompanying unaudited condensed financial statements have been prepared in accordance with Rule 10-01 of Regulation S-X promulgated by the SEC and, therefore, do not include all information and footnote disclosure required under generally accepted accounting principles (“GAAP”) in the United States of America. The financial information included herein is unaudited; however, such financial information reflects all adjustments, consisting only of normal recurring adjustments, which are, in the opinion of USCF, necessary for the fair presentation of the condensed financial statements for the interim period.</t>
  </si>
  <si>
    <t>SUMMARY OF SIGNIFICANT ACCOUNTING POLICIES</t>
  </si>
  <si>
    <t>Accounting Policies [Abstract]</t>
  </si>
  <si>
    <t>Summary of Significant Accounting Policies</t>
  </si>
  <si>
    <t xml:space="preserve"> NOTE 2  SUMMARY OF SIGNIFICANT ACCOUNTING POLICIES Basis of Presentation The financial statements have been prepared in conformity with GAAP as detailed in the Financial Accounting Standards Board’s (“FASB”) Accounting Standards Codification. UNG is an investment company and follows the accounting and reporting guidance in FASB Topic 946.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G earns income on funds held at the custodian or futures commission merchant (“FCM”) at prevailing market rates earned on such investments. Investments in OTC total return swap contracts (see Note 5) are arrangements to exchange a periodic payment for a market-linked return, each based on a notional amount. To the extent that the total return of the commodity future, security or index underlying the transaction exceeds or falls short of the offsetting periodic payment obligation, UNG receives a payment from, or makes a payment to, the swap counterparty. The OTC swap contracts are valued daily based upon the appreciation or depreciation of the underlying securities subsequent to the effective date of the contract. Changes in the value of the swaps are reported as unrealized gains and losses and periodic payments are recorded as realized gains or losses in the accompanying condensed statements of operations. Brokerage Commissions Brokerage commissions on all open commodity futures contracts are accrued on a full-turn basis. Income Taxes UNG is not subject to federal income taxes; each partner reports his/her allocable share of income, gain, loss deductions or credits on his/her own income tax return. In accordance with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3.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period ended September 30, 2016. Creations and Redemptions Authorized Participants may purchase Creation Baskets or redeem Redemption Baskets only in blocks of 100,000 UNG receives or pays the proceeds from shares sold or redeemed within three business days after the trade date of the purchase or redemption. The amounts due from Authorized Participants are reflected in UNG’s condensed statements of financial condition as receivable for shares sold, and amounts payable to Authorized Participants upon redemption are reflected as payable for shares redeemed. Authorized Participants pay UNG a transaction fee of $ 1,000 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 Calculation of Per Share Net Asset Valu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September 30, 2016. 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 Cash Equivalents Cash equivalents include money market funds and overnight deposits or time deposits with original maturity dates of six months or less. Reclassification Certain amounts in the accompanying condensed financial statements were reclassified to conform to the current presentation. Use of Estimates The preparation of condensed financial statements in conformity with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FEES PAID BY THE FUND AND RELATED PARTY TRANSACTIONS</t>
  </si>
  <si>
    <t>Fees Paid By Fund and Related Party Transactions [Abstract]</t>
  </si>
  <si>
    <t>Fees Paid by the Fund and Related Party Transactions</t>
  </si>
  <si>
    <t xml:space="preserve"> NOTE 3  FEES PAID BY THE FUND AND RELATED PARTY TRANSACTIONS USCF Management Fee Under the LP Agreement, USCF is responsible for investing the assets of UNG in accordance with the objectives and policies of UNG. In addition, USCF has arranged for one or more third parties to provide administrative, custody, accounting, transfer agency and other necessary services to UNG. For these services, UNG is contractually obligated to pay USCF a fee, which is paid monthly, that is equal to 0.60% per annum of average daily total net assets of $1,000,000,000 or less and 0.50% per annum of average daily total net assets that are greater than $1,000,000,000. Ongoing Registration Fees and Other Offering Expenses UNG pays all costs and expenses associated with the ongoing registration of its shares subsequent to the initial offering. These costs include registration or other fees paid to regulatory agencies in connection with the offer and sale of shares, and all legal, accounting, printing and other expenses associated with such offer and sale. For the nine months ended September 30, 2016 and 2015, UNG incurred $ 303,041 277,355 Independent Directors’ and Officers’ Expenses UNG is responsible for paying its portion of the directors’ and officers’ liability insurance for UNG and the Related Public Funds and the fees and expenses of the independent directors who also serve as audit committee members of UNG and the Related Public Funds. UNG shares the fees and expenses on a pro rata basis with each Related Public Fund, as described above, based on the relative assets of each Related Public Fund computed on a daily basis. These fees and expenses for the year ending December 31, 2016 are estimated to be a total of $ 60,000 554,800 Licensing Fees As discussed in Note 4 below, UNG entered into a licensing agreement with the NYMEX on April 10, 2006, as amended on October 20, 2011. Pursuant to the agreement, UNG and the Related Public Funds, other than BNO, USCI, CPER and USAG, pay a licensing fee that is equal to 0.015 59,219 70,971 Investor Tax Reporting Cost The fees and expenses associated with UNG’s audit expenses and tax accounting and reporting requirements are paid by UNG. These costs are estimated to be $ 900,000 Other Expenses and Fees In addition to the fees described above, UNG pays all brokerage fees, transaction costs for OTC swaps, if any, and other expenses in connection with the operation of UNG, but excluding costs and expenses paid by USCF as outlined in Note 4  Contracts and Agreements</t>
  </si>
  <si>
    <t>CONTRACTS AND AGREEMENTS</t>
  </si>
  <si>
    <t>Contractors [Abstract]</t>
  </si>
  <si>
    <t>Contracts and Agreements</t>
  </si>
  <si>
    <t xml:space="preserve"> NOTE 4  CONTRACTS AND AGREEMENTS Marketing Agent Agreements UNG is party to a marketing agent agreement, dated as of April 17, 2007, as amended from time to time, with the Marketing Agent and USCF, whereby the Marketing Agent provides certain marketing services for UNG as outlined in the agreement. The fee of the Marketing Agent, which is borne by USCF, is equal to 0.06 3 0.04 3 10 The above fee does not include website construction and development, which are also borne by USCF. Brown Brothers Harriman &amp; Co. Agreements UNG is also party to a custodian agreement, dated March 5, 2007, as amended from time to time, with Brown Brothers Harriman &amp; Co. (“BBH&amp;Co.”) and USCF, whereby BBH&amp;Co. holds investments on behalf of UNG. USCF pays the fees of the custodian, which are determined by the parties from time to time. In addition, UNG is party to an administrative agency agreement, dated March 5, 2007, as amended from time to time, with USCF and BBH&amp;Co., whereby BBH&amp;Co. acts as the administrative agent, transfer agent and registrar for UNG. USCF also pays the fees of BBH&amp;Co. for its services under such agreement and such fees are determined by the parties from time to time. Currently, USCF pays BBH&amp;Co. for its services, in the foregoing capacities, a minimum amount of $ 75,000 20,000 0.06 500 0.0465 500 1 0.035 1 7 15 Brokerage and Futures Commission Merchant Agreements On October 8, 2013, UNG entered into a brokerage agreement with RBC Capital Markets, LLC (“RBC Capital” or “RBC”) to serve as UNG’s FCM effective October 10, 2013. The agreement with RBC requires it to provide services to UNG in connection with the purchase and sale of Natural Gas Futures Contracts and Other Natural Gas-Related Investments that may be purchased and sold by or through RBC Capital for UNG’s account. In accordance with the agreement, RBC Capital charges UNG commissions of approximately $ 7 8 For the nine For the nine Total commissions accrued to brokers $ 1,526,497 $ 1,770,208 Total commissions as an annualized percentage of average net assets 0.39 % 0.37 % Commissions accrued as a result of rebalancing $ 1,444,429 $ 1,544,955 Percentage of commissions accrued as a result of rebalancing 94.62 % 87.28 % Commissions accrued as a result of creation and redemption activity $ 82,068 $ 225,253 Percentage of commissions accrued as a result of creation and redemption activity 5.38 % 12.72 % The decrease in the total commissions accrued to brokers for the nine months ended September 30, 2016, as compared to the nine months ended September 30, 2015, was a result of UNG’s smaller size in terms of average net assets. NYMEX Licensing Agreement UNG and the NYMEX entered into a licensing agreement on April 10, 2006, as amended on October 20, 2011, whereby UNG was granted a non-exclusive license to use certain of the NYMEX’s settlement prices and service marks. Under the licensing agreement, UNG and the Related Public Funds, other than BNO, USCI, CPER and USAG, pay the NYMEX an asset-based fee for the license, the terms of which are described in Note 3. UNG expressly disclaims any association with the NYMEX or endorsement of UNG by the NYMEX and acknowledges that “NYMEX” and “New York Mercantile Exchange” are registered trademarks of the NYMEX.</t>
  </si>
  <si>
    <t>FINANCIAL INSTRUMENTS, OFF-BALANCE SHEET RISKS AND CONTINGENCIES</t>
  </si>
  <si>
    <t>Financial Instruments Off Balance Sheet Risks and Contingencies [Abstract]</t>
  </si>
  <si>
    <t>Financial Instruments, Off-Balance Sheet Risks and Contingencies</t>
  </si>
  <si>
    <t xml:space="preserve"> NOTE 5  FINANCIAL INSTRUMENTS, OFF-BALANCE SHEET RISKS AND CONTINGENCIES UNG engages in the trading of futures contracts, options on futures contracts, cleared swaps and OTC swaps (collectively, “derivatives”). UNG is exposed to both market risk, which is the risk arising from changes in the market value of the contracts, and credit risk, which is the risk of failure by another party to perform according to the terms of a contract. UNG may enter into futures contracts, options on futures contracts, cleared swaps and OTC swaps to gain exposure to changes in the value of an underlying commodity. A futures contract obligates the seller to deliver (and the purchaser to accept) the future delivery of a specified quantity and type of a commodity at a specified time and place. Some futures contracts may call for physical delivery of the asset, while others are settled in cash. The contractual obligations of a buyer or seller may generally be satisfied by taking or making physical delivery of the underlying commodity or by making an offsetting sale or purchase of an identical futures contract on the same or linked exchange before the designated date of delivery. Cleared swaps are OTC agreements that are eligible to be cleared by a clearinghouse, e.g., ICE Clear Europe, but which are not traded on an exchange. A cleared swap is created when the parties to an off-exchange OTC swap transaction agree to extinguish their OTC swap and replace it with a cleared swap. Cleared swaps are intended to provide the efficiencies and benefits that centralized clearing on an exchange offers to traders of futures contracts, including credit risk intermediation and the ability to offset positions initiated with different counterparties. The purchase and sale of futures contracts, options on futures contracts and cleared swaps require margin deposits with an FCM. Additional deposits may be necessary for any loss on contract value. The Commodity Exchange Act requires an FCM to segregate all customer transactions and assets from the FCM’s proprietary activities. Futures contracts, options on futures contracts and cleared swaps involve, to varying degrees, elements of market risk (specifically commodity price risk) and exposure to loss in excess of the amount of variation margin. The face or contract amounts reflect the extent of the total exposure UNG has in the particular classes of instruments. Additional risks associated with the use of futures contracts are an imperfect correlation between movements in the price of the futures contracts and the market value of the underlying securities and the possibility of an illiquid market for a futures contract. Buying and selling options on futures contracts exposes investors to the risks of purchasing or selling futures contracts. All of UNG’s investment contracts were exchange-traded futures contracts through September 30, 2016. The risks associated with exchange-traded contracts are generally perceived to be less than those associated with OTC swaps, since, in OTC swaps, a party must rely solely on the credit of its respective individual counterparties. However, in the future, if UNG were to enter into non-exchange traded contracts, it would be subject to the credit risk associated with counterparty non-performance. The credit risk from counterparty non-performance associated with such instruments is the net unrealized gain, if any, on the transaction. UNG has credit risk under its futures contracts since the sole counterparty to all domestic and foreign futures contracts is the clearinghouse for the exchange on which the relevant contracts are traded. In addition, UNG bears the risk of financial failure by the clearing broker. UNG’s cash and other property, such as Treasuries, deposited with an FCM are considered commingled with all other customer funds, subject to the FCM’s segregation requirements. In the event of an FCM’s insolvency, recovery may be limited to a pro rata share of segregated funds available. It is possible that the recovered amount could be less than the total of cash and other property deposited. The insolvency of an FCM could result in the complete loss of UNG’s assets posted with that FCM; however, the majority of UNG’s assets are held in Treasuries, cash and/or cash equivalents with UNG’s custodian and would not be impacted by the insolvency of an FCM. The failure or insolvency of UNG’s custodian, however, could result in a substantial loss of UNG’s assets. USCF invests a portion of UNG’s cash in money market funds that seek to maintain a stable per share NAV. UNG is exposed to any risk of loss associated with an investment in such money market funds. As of September 30, 2016 and December 31, 2015, UNG held investments in money market funds in the amounts of $ 50,000,000 30,000,000 532,165,995 448,772,036 For derivatives, risks arise from changes in the market value of the contracts. Theoretically, UNG is exposed to market risk equal to the value of futures contracts purchased and unlimited liability on such contracts sold short. As both a buyer and a seller of options, UNG pays or receives a premium at the outset and then bears the risk of unfavorable changes in the price of the contract underlying the option. UNG’s policy is to continuously monitor its exposure to market and counterparty risk through the use of a variety of financial, position and credit exposure reporting controls and procedures. In addition, UNG has a policy of requiring review of the credit standing of each broker or counterparty with which it conducts business. The financial instruments held by UNG are reported in its condensed statements of financial condition at market or fair value, or at carrying amounts that approximate fair value, because of their highly liquid nature and short-term maturity.</t>
  </si>
  <si>
    <t>FINANCIAL HIGHLIGHTS</t>
  </si>
  <si>
    <t>Financial Highlights [Abstract]</t>
  </si>
  <si>
    <t>Financial Highlights</t>
  </si>
  <si>
    <t xml:space="preserve"> NOTE 6  FINANCIAL HIGHLIGHTS For the nine For the nine Per Share Operating Performance: Net asset value, beginning of period $ 8.69 $ 14.63 Total income (loss) (0.30) (2.90) Total expenses (0.06) (0.13) Net increase (decrease) in net asset value (0.36) (3.03) Net asset value, end of period $ 8.33 $ 11.60 Total Return (4.14) % (20.71) % Ratios to Average Net Assets Total income (loss) 3.98 % (14.86) % Management fees* 0.60 % 0.60 % Expenses excluding management fees* 0.54 % 0.69 % Net income (loss) 3.13 % (15.83) % * Annualized. Total returns are calculated based on the change in value during the period. An individual shareholder’s total return and ratio may vary from the above total returns and ratios based on the timing of contributions to and withdrawals from UNG.</t>
  </si>
  <si>
    <t>FAIR VALUE OF FINANCIAL INSTRUMENTS</t>
  </si>
  <si>
    <t>Fair Value Disclosures [Abstract]</t>
  </si>
  <si>
    <t>Fair Value of Financial Instruments</t>
  </si>
  <si>
    <t xml:space="preserve"> NOTE 7  FAIR VALUE OF FINANCIAL INSTRUMENTS UNG values its investments in accordance with Accounting Standards Codification 820  Fair Value Measurements and Disclosures (“ASC 820”). ASC 820 defines fair value, establishes a framework for measuring fair value in generally accepted accounting principles, and expands disclosures about fair value measurement. The changes to past practice resulting from the application of ASC 820 relate to the definition of fair value, the methods used to measure fair value, and the expanded disclosures about fair value measurement. ASC 820 establishes a fair value hierarchy that distinguishes between: (1) market participant assumptions developed based on market data obtained from sources independent of UNG (observable inputs) and (2) UNG’s own assumptions about market participant assumptions developed based on the best information available under the circumstances (unobservable inputs). The three levels defined by the ASC 820 hierarchy are as follows: Level I  Quoted prices (unadjusted) in active markets for identical Level II  Inputs other than quoted prices included within Level I that are observable for the asset or liability, either directly or indirectly. Level II assets include the following: quoted prices for similar Level III  Unobservable pricing input at the measurement date for the asset or liability. Unobservable inputs shall be used to measure fair value to the extent that observable inputs are not available. In some instances, the inputs used to measure fair value might fall within different levels of the fair value hierarchy. The level in the fair value hierarchy within which the fair value measurement in its entirety falls shall be determined based on the lowest input level that is significant to the fair value measurement in its entirety. The following table summarizes the valuation of UNG’s securities at September 30, 2016 using the fair value hierarchy: At September 30, 2016 Total Level I Level II Level III Short-Term Investments $ 469,590,373 $ 469,590,373 $  $  Exchange-Traded Futures Contracts United States Contracts (18,328,620 ) (18,328,620 )   During the nine months ended September 30, 2016, there were no transfers between Level I and Level II. The following table summarizes the valuation of UNG’s securities at December 31, 2015 using the fair value hierarchy: At December 31, 2015 Total Level I Level II Level III Short-Term Investments $ 411,698,465 $ 411,698,465 $  $  Exchange-Traded Futures Contracts United States Contracts 101,409,342 101,409,342   During the year ended December 31, 2015, there were no transfers between Level I and Level II. Effective January 1, 2009, UNG adopted the provisions of Accounting Standards Codification 815  Derivatives and Hedging, which require presentation of qualitative disclosures about objectives and strategies for using derivatives, quantitative disclosures about fair value amounts and gains and losses on derivatives. Fair Value of Derivative Instruments Derivatives not Accounted for Condensed Fair Value Fair Value Futures - Commodity Contracts Assets $ (18,328,620 ) $ 101,409,342 The Effect of Derivative Instruments on the Condensed Statements of Operations For the nine months ended For the nine months ended Derivatives not Location of Realized Change in Realized Change in Futures - Commodity Contracts Realized gain (loss) on closed futures contracts $ 139,402,758 $ (209,666,028 ) Change in unrealized gain (loss) on open futures contracts $ (119,737,962 ) $ 115,297,135</t>
  </si>
  <si>
    <t>SUBSEQUENT EVENTS</t>
  </si>
  <si>
    <t>Subsequent Events [Abstract]</t>
  </si>
  <si>
    <t>Subsequent Events</t>
  </si>
  <si>
    <t xml:space="preserve"> NOTE 8  SUBSEQUENT EVENTS UNG has performed an evaluation of subsequent events through the date the condensed financial statements were issued. This evaluation did not result in any subsequent events that necessitated disclosures and/or adjustments.</t>
  </si>
  <si>
    <t>SUMMARY OF SIGNIFICANT ACCOUNTING POLICIES (Policies)</t>
  </si>
  <si>
    <t>Basis of Presentation</t>
  </si>
  <si>
    <t xml:space="preserve"> Basis of Presentation The financial statements have been prepared in conformity with GAAP as detailed in the Financial Accounting Standards Board’s (“FASB”) Accounting Standards Codification. UNG is an investment company and follows the accounting and reporting guidance in FASB Topic 946.</t>
  </si>
  <si>
    <t>Revenue Recognition</t>
  </si>
  <si>
    <t xml:space="preserve"> Revenue Recognition Commodity futures contracts, forward contracts, physical commodities and related options are recorded on the trade date. All such transactions are recorded on the identified cost basis and marked to market daily. Unrealized gains or losses on open contracts are reflected in the condensed statements of financial condition and represent the difference between the original contract amount and the market value (as determined by exchange settlement prices for futures contracts and related options and cash dealer prices at a predetermined time for forward contracts, physical commodities, and their related options) as of the last business day of the year or as of the last date of the condensed financial statements. Changes in the unrealized gains or losses between periods are reflected in the condensed statements of operations. UNG earns income on funds held at the custodian or futures commission merchant (“FCM”) at prevailing market rates earned on such investments. Investments in OTC total return swap contracts (see Note 5) are arrangements to exchange a periodic payment for a market-linked return, each based on a notional amount. To the extent that the total return of the commodity future, security or index underlying the transaction exceeds or falls short of the offsetting periodic payment obligation, UNG receives a payment from, or makes a payment to, the swap counterparty. The OTC swap contracts are valued daily based upon the appreciation or depreciation of the underlying securities subsequent to the effective date of the contract. Changes in the value of the swaps are reported as unrealized gains and losses and periodic payments are recorded as realized gains or losses in the accompanying condensed statements of operations.</t>
  </si>
  <si>
    <t>Brokerage Commissions</t>
  </si>
  <si>
    <t xml:space="preserve"> Brokerage Commissions Brokerage commissions on all open commodity futures contracts are accrued on a full-turn basis.</t>
  </si>
  <si>
    <t>Income Taxes</t>
  </si>
  <si>
    <t xml:space="preserve"> Income Taxes UNG is not subject to federal income taxes; each partner reports his/her allocable share of income, gain, loss deductions or credits on his/her own income tax return. In accordance with GAAP, UNG is required to determine whether a tax position is more likely than not to be sustained upon examination by the applicable taxing authority, including resolution of any tax related appeals or litigation processes, based on the technical merits of the position. UNG files an income tax return in the U.S. federal jurisdiction, and may file income tax returns in various U.S. states. UNG is not subject to income tax return examinations by major taxing authorities for years before 2013. The tax benefit recognized is measured as the largest amount of benefit that has a greater than fifty percent likelihood of being realized upon ultimate settlement. De-recognition of a tax benefit previously recognized results in UNG recording a tax liability that reduces net assets. However, UNG’s conclusions regarding this policy may be subject to review and adjustment at a later date based on factors including, but not limited to, on-going analysis of and changes to tax laws, regulations and interpretations thereof. UNG recognizes interest accrued related to unrecognized tax benefits and penalties related to unrecognized tax benefits in income tax fees payable, if assessed. No interest expense or penalties have been recognized as of and for the period ended September 30, 2016.</t>
  </si>
  <si>
    <t>Creations and Redemptions</t>
  </si>
  <si>
    <t xml:space="preserve"> Creations and Redemptions Authorized Participants may purchase Creation Baskets or redeem Redemption Baskets only in blocks of 100,000 UNG receives or pays the proceeds from shares sold or redeemed within three business days after the trade date of the purchase or redemption. The amounts due from Authorized Participants are reflected in UNG’s condensed statements of financial condition as receivable for shares sold, and amounts payable to Authorized Participants upon redemption are reflected as payable for shares redeemed. Authorized Participants pay UNG a transaction fee of $ 1,000</t>
  </si>
  <si>
    <t>Partnership Capital and Allocation of Partnership Income and Losses</t>
  </si>
  <si>
    <t xml:space="preserve"> Partnership Capital and Allocation of Partnership Income and Losses Profit or loss shall be allocated among the partners of UNG in proportion to the number of shares each partner holds as of the close of each month. USCF may revise, alter or otherwise modify this method of allocation as described in the LP Agreement.</t>
  </si>
  <si>
    <t>Calculation of Per Share Net Asset Value</t>
  </si>
  <si>
    <t xml:space="preserve"> Calculation of Per Share Net Asset Value (“NAV”) UNG’s per share NAV is calculated on each NYSE Arca trading day by taking the current market value of its total assets, subtracting any liabilities and dividing that amount by the total number of shares outstanding. UNG uses the closing price for the contracts on the relevant exchange on that day to determine the value of contracts held on such exchange.</t>
  </si>
  <si>
    <t>Net Income (Loss) Per Share</t>
  </si>
  <si>
    <t xml:space="preserve"> Net Income (Loss) Per Share Net income (loss) per share is the difference between the per share NAV at the beginning of each period and at the end of each period. The weighted average number of shares outstanding was computed for purposes of disclosing net income (loss) per weighted average share. The weighted average shares are equal to the number of shares outstanding at the end of the period, adjusted proportionately for shares added and redeemed based on the amount of time the shares were outstanding during such period. There were no shares held by USCF at September 30, 2016.</t>
  </si>
  <si>
    <t>Offering Costs</t>
  </si>
  <si>
    <t xml:space="preserve"> Offering Costs Offering costs incurred in connection with the registration of additional shares after the initial registration of shares are borne by UNG. These costs include registration fees paid to regulatory agencies and all legal, accounting, printing and other expenses associated with such offerings. These costs are accounted for as a deferred charge and thereafter amortized to expense over twelve months on a straight-line basis or a shorter period if warranted.</t>
  </si>
  <si>
    <t>Cash Equivalents</t>
  </si>
  <si>
    <t xml:space="preserve"> Cash Equivalents Cash equivalents include money market funds and overnight deposits or time deposits with original maturity dates of six months or less.</t>
  </si>
  <si>
    <t>Reclassification</t>
  </si>
  <si>
    <t xml:space="preserve"> Reclassification Certain amounts in the accompanying condensed financial statements were reclassified to conform to the current presentation. </t>
  </si>
  <si>
    <t>Use of Estimates</t>
  </si>
  <si>
    <t xml:space="preserve"> Use of Estimates The preparation of condensed financial statements in conformity with GAAP requires USCF to make estimates and assumptions that affect the reported amount of assets and liabilities and disclosure of contingent assets and liabilities at the date of the condensed financial statements, and the reported amounts of the revenue and expenses during the reporting period. Actual results may differ from those estimates and assumptions.</t>
  </si>
  <si>
    <t>CONTRACTS AND AGREEMENTS (Tables)</t>
  </si>
  <si>
    <t xml:space="preserve"> For the nine For the nine Total commissions accrued to brokers $ 1,526,497 $ 1,770,208 Total commissions as an annualized percentage of average net assets 0.39 % 0.37 % Commissions accrued as a result of rebalancing $ 1,444,429 $ 1,544,955 Percentage of commissions accrued as a result of rebalancing 94.62 % 87.28 % Commissions accrued as a result of creation and redemption activity $ 82,068 $ 225,253 Percentage of commissions accrued as a result of creation and redemption activity 5.38 % 12.72 %</t>
  </si>
  <si>
    <t>FINANCIAL HIGHLIGHTS (Tables)</t>
  </si>
  <si>
    <t>Per Unit Performance Data and Other Supplemental Financial Data</t>
  </si>
  <si>
    <t xml:space="preserve"> The following table presents per share performance data and other supplemental financial data for the nine months ended September 30, 2016 and 2015 for the shareholders. This information has been derived from information presented in the condensed financial statements. For the nine For the nine Per Share Operating Performance: Net asset value, beginning of period $ 8.69 $ 14.63 Total income (loss) (0.30) (2.90) Total expenses (0.06) (0.13) Net increase (decrease) in net asset value (0.36) (3.03) Net asset value, end of period $ 8.33 $ 11.60 Total Return (4.14) % (20.71) % Ratios to Average Net Assets Total income (loss) 3.98 % (14.86) % Management fees* 0.60 % 0.60 % Expenses excluding management fees* 0.54 % 0.69 % Net income (loss) 3.13 % (15.83) % * Annualized.</t>
  </si>
  <si>
    <t>FAIR VALUE OF FINANCIAL INSTRUMENTS (Tables)</t>
  </si>
  <si>
    <t>Valuation of USNG's Securities Using the Fair Value Hierarchy</t>
  </si>
  <si>
    <t xml:space="preserve"> At September 30, 2016 Total Level I Level II Level III Short-Term Investments $ 469,590,373 $ 469,590,373 $  $  Exchange-Traded Futures Contracts United States Contracts (18,328,620) (18,328,620)   The following table summarizes the valuation of UNG’s securities at December 31, 2015 using the fair value hierarchy: At December 31, 2015 Total Level I Level II Level III Short-Term Investments $ 411,698,465 $ 411,698,465 $  $  Exchange-Traded Futures Contracts United States Contracts 101,409,342 101,409,342   </t>
  </si>
  <si>
    <t>Fair Value of Derrivative Instruments</t>
  </si>
  <si>
    <t xml:space="preserve"> Fair Value of Derivative Instruments Derivatives not Accounted for Condensed Fair Value Fair Value Futures - Commodity Contracts Assets $ (18,328,620) $ 101,409,342 </t>
  </si>
  <si>
    <t>Effect of Derivative Instruments on the Statements of Operations</t>
  </si>
  <si>
    <t xml:space="preserve"> The Effect of Derivative Instruments on the Condensed Statements of Operations For the nine months ended For the nine months ended Derivatives not Location of Realized Change in Realized Change in Futures - Commodity Contracts Realized gain (loss) on closed futures contracts $ 139,402,758 $ (209,666,028 ) Change in unrealized gain (loss) on open futures contracts $ (119,737,962 ) $ 115,297,135</t>
  </si>
  <si>
    <t>ORGANIZATION AND BUSINESS (Additional Information) (Details)</t>
  </si>
  <si>
    <t>1 Months Ended</t>
  </si>
  <si>
    <t>Apr. 30, 2007</t>
  </si>
  <si>
    <t>Apr. 18, 2007USD ($)$ / sharesshares</t>
  </si>
  <si>
    <t>Sep. 30, 2016Number$ / shares$ / Unit</t>
  </si>
  <si>
    <t>Dec. 31, 2015$ / shares</t>
  </si>
  <si>
    <t>Sep. 30, 2015$ / shares</t>
  </si>
  <si>
    <t>Dec. 31, 2014$ / shares</t>
  </si>
  <si>
    <t>Organization, Consolidation and Presentation of Financial Statements Disclosure [Line Items]</t>
  </si>
  <si>
    <t>Fee paid by Authorized Purchasers for each order placed to create one or more Creation Baskets or to redeem one or more baskets</t>
  </si>
  <si>
    <t>Number of initially registered units on Form S-1 with the U.S. Securities and Exchange Commission</t>
  </si>
  <si>
    <t>Net Asset Value Per Unit | $ / shares</t>
  </si>
  <si>
    <t>Number of units issued | shares</t>
  </si>
  <si>
    <t>Value of unit issued | $</t>
  </si>
  <si>
    <t>Number of registered units</t>
  </si>
  <si>
    <t>Open Futures Contracts, Long [Member] | United States [Member] | NYMEX Natural Gas Futures NG February 2015 contracts, expiring January 2015 [Member]</t>
  </si>
  <si>
    <t>Creation Baskets [Member]</t>
  </si>
  <si>
    <t>Number of units per basket</t>
  </si>
  <si>
    <t>Redemption Baskets [Member]</t>
  </si>
  <si>
    <t>SUMMARY OF SIGNIFICANT ACCOUNTING POLICIES (Additional Information) (Details)</t>
  </si>
  <si>
    <t>Sep. 30, 2016$ / Unit</t>
  </si>
  <si>
    <t>Significant Accounting Policies [Line Items]</t>
  </si>
  <si>
    <t>FEES PAID BY THE FUND AND RELATED PARTY TRANSACTIONS (Additional Information) (Details) - USD ($)</t>
  </si>
  <si>
    <t>Fees Paid and Related Party Transactions [Line Items]</t>
  </si>
  <si>
    <t>USCF Management Fee</t>
  </si>
  <si>
    <t>USCF is responsible for investing the assets of UNG in accordance with the objectives and policies of UNG. In addition, USCF has arranged for one or more third parties to provide administrative, custody, accounting, transfer agency and other necessary services to UNG. For these services, UNG is contractually obligated to pay USCF a fee, which is paid monthly, that is equal to 0.60% per annum of average daily total net assets of $1,000,000,000 or less and 0.50% per annum of average daily total net assets that are greater than $1,000,000,000.</t>
  </si>
  <si>
    <t>Licensing fee incurred</t>
  </si>
  <si>
    <t>Estimated investor tax reporting cost</t>
  </si>
  <si>
    <t>Estimated directors fees and expenses</t>
  </si>
  <si>
    <t>USNG and the Related Public Funds [Member]</t>
  </si>
  <si>
    <t>UNITED STATES GAS FUND LP [Member]</t>
  </si>
  <si>
    <t>Licensing Agreements [Member]</t>
  </si>
  <si>
    <t>Fee percentage</t>
  </si>
  <si>
    <t>0.015%</t>
  </si>
  <si>
    <t>United States Oil Fund LP [Member]</t>
  </si>
  <si>
    <t>Ongoing Registration Fees and Other Offering Expenses</t>
  </si>
  <si>
    <t>CONTRACTS AND AGREEMENTS (Brokerage Commission) (Details) - USD ($)</t>
  </si>
  <si>
    <t>Floor Brokerage Exchange and Clearance Fees</t>
  </si>
  <si>
    <t>Percentage Of Average Daily Net Assets</t>
  </si>
  <si>
    <t>Rebalancing Investments Transaction [Member]</t>
  </si>
  <si>
    <t>94.62%</t>
  </si>
  <si>
    <t>87.28%</t>
  </si>
  <si>
    <t>Creation And Redemption Activity [Member]</t>
  </si>
  <si>
    <t>5.38%</t>
  </si>
  <si>
    <t>12.72%</t>
  </si>
  <si>
    <t>CONTRACTS AND AGREEMENTS (Additional Information) (Details)</t>
  </si>
  <si>
    <t>Sep. 30, 2016USD ($)$ / Unit</t>
  </si>
  <si>
    <t>Long-Duration Contracts, Assumptions by Product and Guarantee [Line Items]</t>
  </si>
  <si>
    <t>Annual Fee for custody, fund accounting and fund administration services</t>
  </si>
  <si>
    <t>Maximum [Member]</t>
  </si>
  <si>
    <t>Transaction fees per transaction | $ / Unit</t>
  </si>
  <si>
    <t>Commissions per round-turn trade, including applicable exchange and NFA fees for Futures Contracts and options on Futures Contracts | $ / Unit</t>
  </si>
  <si>
    <t>Minimum [Member]</t>
  </si>
  <si>
    <t>First $500 million of USNG's, USOF's, US12OF's, UGA's, USDHO's, USSO's, US12NG's, USBO's, USCI's, CPER's, USAG's and USMI's combined net assets [Member]</t>
  </si>
  <si>
    <t>0.06%</t>
  </si>
  <si>
    <t>First $500 million of USNG's, USOF's, US12OF's, UGA's, USDHO's, USSO's, US12NG's, USBO's, USCI's, CPER's, USAG's and USMI's combined net assets [Member] | Maximum [Member]</t>
  </si>
  <si>
    <t>Base amount for determining fee percentage</t>
  </si>
  <si>
    <t>USNG's, USOF's, US12OF's, UGA's, USDHO's, USSO's, US12NG's, USBO's, USCI's, CPER's, USAG's and USMI's combined net assets greater than $500 million but less than $1 billion [Member]</t>
  </si>
  <si>
    <t>0.0465%</t>
  </si>
  <si>
    <t>USNG's, USOF's, US12OF's, UGA's, USDHO's, USSO's, US12NG's, USBO's, USCI's, CPER's, USAG's and USMI's combined net assets greater than $500 million but less than $1 billion [Member] | Maximum [Member]</t>
  </si>
  <si>
    <t>USNG's, USOF's, US12OF's, UGA's, USDHO's, USSO's, US12NG's, USBO's, USCI's, CPER's, USAG's and USMI's combined net assets exceed $1 billion [Member]</t>
  </si>
  <si>
    <t>0.035%</t>
  </si>
  <si>
    <t>USNG's, USOF's, US12OF's, UGA's, USDHO's, USSO's, US12NG's, USBO's, USCI's, CPER's, USAG's and USMI's combined net assets exceed $1 billion [Member] | Maximum [Member]</t>
  </si>
  <si>
    <t>Marketing Agreement [Member]</t>
  </si>
  <si>
    <t>0.04%</t>
  </si>
  <si>
    <t>Marketing Agreement [Member] | USNG's assets up to $3 billion [Member]</t>
  </si>
  <si>
    <t>Marketing Agreement [Member] | USNG's assets in excess of $3 billion [Member]</t>
  </si>
  <si>
    <t>Ratio of expense to Average Net Assets</t>
  </si>
  <si>
    <t>10.00%</t>
  </si>
  <si>
    <t>Marketing Agreement [Member] | USNG's assets in excess of $3 billion [Member] | Minimum [Member]</t>
  </si>
  <si>
    <t>FINANCIAL INSTRUMENTS, OFF-BALANCE SHEET RISKS AND CONTINGENCIES (Additional Information) (Details) - USD ($)</t>
  </si>
  <si>
    <t>Carrying Amounts and Fair Values of Financial Instruments or Liabilities [Line Items]</t>
  </si>
  <si>
    <t>Cash investments in money market funds</t>
  </si>
  <si>
    <t>Deposits in domestic and foreign financial institutions</t>
  </si>
  <si>
    <t>FINANCIAL HIGHLIGHTS (Per Unit Performance Data and Other Supplemental Financial Data) (Details) - $ / shares</t>
  </si>
  <si>
    <t>Per Share Operating Performance:</t>
  </si>
  <si>
    <t>Net asset value, beginning of period</t>
  </si>
  <si>
    <t>Net increase (decrease) in net asset value</t>
  </si>
  <si>
    <t>Net asset value, end of period</t>
  </si>
  <si>
    <t>Total Return</t>
  </si>
  <si>
    <t>(4.14%)</t>
  </si>
  <si>
    <t>(20.71%)</t>
  </si>
  <si>
    <t>Ratios to Average Net Assets</t>
  </si>
  <si>
    <t>3.98%</t>
  </si>
  <si>
    <t>(14.86%)</t>
  </si>
  <si>
    <t>Management fees</t>
  </si>
  <si>
    <t>0.60%</t>
  </si>
  <si>
    <t>Expenses excluding management fees</t>
  </si>
  <si>
    <t>0.54%</t>
  </si>
  <si>
    <t>0.69%</t>
  </si>
  <si>
    <t>3.13%</t>
  </si>
  <si>
    <t>(15.83%)</t>
  </si>
  <si>
    <t>Annualized.</t>
  </si>
  <si>
    <t>FAIR VALUE OF FINANCIAL INSTRUMENTS (Valuation of Securities Using Fair Value Hierarchy) (Details) - USD ($)</t>
  </si>
  <si>
    <t>Short-Term Investments [Member]</t>
  </si>
  <si>
    <t>Schedule of Trading Securities and Other Trading Assets [Line Items]</t>
  </si>
  <si>
    <t>Securities, fair value</t>
  </si>
  <si>
    <t>Exchange-Traded Futures Contracts, United States [Member]</t>
  </si>
  <si>
    <t>Fair Value, Inputs, Level 1 [Member] | Short-Term Investments [Member]</t>
  </si>
  <si>
    <t>Fair Value, Inputs, Level 1 [Member] | Exchange-Traded Futures Contracts, United States [Member]</t>
  </si>
  <si>
    <t>Fair Value, Inputs, Level 2 [Member] | Short-Term Investments [Member]</t>
  </si>
  <si>
    <t>Fair Value, Inputs, Level 2 [Member] | Exchange-Traded Futures Contracts, United States [Member]</t>
  </si>
  <si>
    <t>Fair Value, Inputs, Level 3 [Member] | Short-Term Investments [Member]</t>
  </si>
  <si>
    <t>Fair Value, Inputs, Level 3 [Member] | Exchange-Traded Futures Contracts, United States [Member]</t>
  </si>
  <si>
    <t>FAIR VALUE OF FINANCIAL INSTRUMENTS (Fair Value of Derivative Instruments) (Details) - USD ($)</t>
  </si>
  <si>
    <t>Commodity Contracts [Member] | Futures - Commodity Contracts | Assets [Member]</t>
  </si>
  <si>
    <t>Fair Value of Financial Instruments [Line Items]</t>
  </si>
  <si>
    <t>Derivatives not Accounted for as Hedging Instruments</t>
  </si>
  <si>
    <t>FAIR VALUE OF FINANCIAL INSTRUMENTS (Effect of Derivative Instruments on Condensed Statements of Operations) (Details) - Commodity Contracts [Member] - Futures - Commodity Contracts [Member] - USD ($)</t>
  </si>
  <si>
    <t>Derivative Instruments, Gain (Loss) [Line Items]</t>
  </si>
  <si>
    <t>Realized Gain (Loss) on Derivatives Recognized in Income</t>
  </si>
  <si>
    <t>Change in Unrealized Gain (Loss) on Derivatives Recognized in Incom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5"/>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6" r="B10" t="n">
        <v>1376227</v>
      </c>
    </row>
    <row spans="1:3" r="11">
      <c s="4" r="A11" t="s">
        <v>17</v>
      </c>
      <c s="4" r="B11" t="s">
        <v>18</v>
      </c>
    </row>
    <row spans="1:3" r="12">
      <c s="4" r="A12" t="s">
        <v>19</v>
      </c>
      <c s="4" r="B12" t="s">
        <v>20</v>
      </c>
    </row>
    <row spans="1:3" r="13">
      <c s="4" r="A13" t="s">
        <v>21</v>
      </c>
      <c s="4" r="B13" t="s">
        <v>22</v>
      </c>
    </row>
    <row spans="1:3" r="14">
      <c s="4" r="A14" t="s">
        <v>23</v>
      </c>
      <c s="6" r="C14" t="n">
        <v>7386647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37</v>
      </c>
      <c s="2" r="B1" t="s">
        <v>1</v>
      </c>
    </row>
    <row spans="1:2" r="2">
      <c s="2" r="B2" t="s">
        <v>2</v>
      </c>
    </row>
    <row spans="1:2" r="3">
      <c s="3" r="A3" t="s">
        <v>238</v>
      </c>
    </row>
    <row spans="1:2" r="4">
      <c s="4" r="A4" t="s">
        <v>239</v>
      </c>
      <c s="4" r="B4" t="s">
        <v>2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s="1" r="A1" t="s">
        <v>241</v>
      </c>
      <c s="2" r="B1" t="s">
        <v>1</v>
      </c>
    </row>
    <row spans="1:2" r="2">
      <c s="2" r="B2" t="s">
        <v>2</v>
      </c>
    </row>
    <row spans="1:2" r="3">
      <c s="3" r="A3" t="s">
        <v>242</v>
      </c>
    </row>
    <row spans="1:2" r="4">
      <c s="4" r="A4" t="s">
        <v>243</v>
      </c>
      <c s="4" r="B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45</v>
      </c>
      <c s="2" r="B1" t="s">
        <v>1</v>
      </c>
    </row>
    <row spans="1:2" r="2">
      <c s="2" r="B2" t="s">
        <v>2</v>
      </c>
    </row>
    <row spans="1:2" r="3">
      <c s="3" r="A3" t="s">
        <v>246</v>
      </c>
    </row>
    <row spans="1:2" r="4">
      <c s="4" r="A4" t="s">
        <v>247</v>
      </c>
      <c s="4" r="B4" t="s">
        <v>2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49</v>
      </c>
      <c s="2" r="B1" t="s">
        <v>1</v>
      </c>
    </row>
    <row spans="1:2" r="2">
      <c s="2" r="B2" t="s">
        <v>2</v>
      </c>
    </row>
    <row spans="1:2" r="3">
      <c s="3" r="A3" t="s">
        <v>250</v>
      </c>
    </row>
    <row spans="1:2" r="4">
      <c s="4" r="A4" t="s">
        <v>251</v>
      </c>
      <c s="4" r="B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53</v>
      </c>
      <c s="2" r="B1" t="s">
        <v>1</v>
      </c>
    </row>
    <row spans="1:2" r="2">
      <c s="2" r="B2" t="s">
        <v>2</v>
      </c>
    </row>
    <row spans="1:2" r="3">
      <c s="3" r="A3" t="s">
        <v>254</v>
      </c>
    </row>
    <row spans="1:2" r="4">
      <c s="4" r="A4" t="s">
        <v>255</v>
      </c>
      <c s="4" r="B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7</v>
      </c>
      <c s="2" r="B1" t="s">
        <v>1</v>
      </c>
    </row>
    <row spans="1:2" r="2">
      <c s="2" r="B2" t="s">
        <v>2</v>
      </c>
    </row>
    <row spans="1:2" r="3">
      <c s="3" r="A3" t="s">
        <v>258</v>
      </c>
    </row>
    <row spans="1:2" r="4">
      <c s="4" r="A4" t="s">
        <v>259</v>
      </c>
      <c s="4" r="B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61</v>
      </c>
      <c s="2" r="B1" t="s">
        <v>1</v>
      </c>
    </row>
    <row spans="1:2" r="2">
      <c s="2" r="B2" t="s">
        <v>2</v>
      </c>
    </row>
    <row spans="1:2" r="3">
      <c s="3" r="A3" t="s">
        <v>262</v>
      </c>
    </row>
    <row spans="1:2" r="4">
      <c s="4" r="A4" t="s">
        <v>263</v>
      </c>
      <c s="4" r="B4" t="s">
        <v>2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8"/>
    <col customWidth="1" max="2" min="2" width="80"/>
  </cols>
  <sheetData>
    <row spans="1:2" r="1">
      <c s="1" r="A1" t="s">
        <v>265</v>
      </c>
      <c s="2" r="B1" t="s">
        <v>1</v>
      </c>
    </row>
    <row spans="1:2" r="2">
      <c s="2" r="B2" t="s">
        <v>2</v>
      </c>
    </row>
    <row spans="1:2" r="3">
      <c s="3" r="A3" t="s">
        <v>238</v>
      </c>
    </row>
    <row spans="1:2" r="4">
      <c s="4" r="A4" t="s">
        <v>266</v>
      </c>
      <c s="4" r="B4" t="s">
        <v>267</v>
      </c>
    </row>
    <row spans="1:2" r="5">
      <c s="4" r="A5" t="s">
        <v>268</v>
      </c>
      <c s="4" r="B5" t="s">
        <v>269</v>
      </c>
    </row>
    <row spans="1:2" r="6">
      <c s="4" r="A6" t="s">
        <v>270</v>
      </c>
      <c s="4" r="B6" t="s">
        <v>271</v>
      </c>
    </row>
    <row spans="1:2" r="7">
      <c s="4" r="A7" t="s">
        <v>272</v>
      </c>
      <c s="4" r="B7" t="s">
        <v>273</v>
      </c>
    </row>
    <row spans="1:2" r="8">
      <c s="4" r="A8" t="s">
        <v>274</v>
      </c>
      <c s="4" r="B8" t="s">
        <v>275</v>
      </c>
    </row>
    <row spans="1:2" r="9">
      <c s="4" r="A9" t="s">
        <v>276</v>
      </c>
      <c s="4" r="B9" t="s">
        <v>277</v>
      </c>
    </row>
    <row spans="1:2" r="10">
      <c s="4" r="A10" t="s">
        <v>278</v>
      </c>
      <c s="4" r="B10" t="s">
        <v>279</v>
      </c>
    </row>
    <row spans="1:2" r="11">
      <c s="4" r="A11" t="s">
        <v>280</v>
      </c>
      <c s="4" r="B11" t="s">
        <v>281</v>
      </c>
    </row>
    <row spans="1:2" r="12">
      <c s="4" r="A12" t="s">
        <v>282</v>
      </c>
      <c s="4" r="B12" t="s">
        <v>283</v>
      </c>
    </row>
    <row spans="1:2" r="13">
      <c s="4" r="A13" t="s">
        <v>284</v>
      </c>
      <c s="4" r="B13" t="s">
        <v>285</v>
      </c>
    </row>
    <row spans="1:2" r="14">
      <c s="4" r="A14" t="s">
        <v>286</v>
      </c>
      <c s="4" r="B14" t="s">
        <v>287</v>
      </c>
    </row>
    <row spans="1:2" r="15">
      <c s="4" r="A15" t="s">
        <v>288</v>
      </c>
      <c s="4" r="B15" t="s">
        <v>2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90</v>
      </c>
      <c s="2" r="B1" t="s">
        <v>1</v>
      </c>
    </row>
    <row spans="1:2" r="2">
      <c s="2" r="B2" t="s">
        <v>2</v>
      </c>
    </row>
    <row spans="1:2" r="3">
      <c s="3" r="A3" t="s">
        <v>246</v>
      </c>
    </row>
    <row spans="1:2" r="4">
      <c s="4" r="A4" t="s">
        <v>270</v>
      </c>
      <c s="4" r="B4" t="s">
        <v>2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292</v>
      </c>
      <c s="2" r="B1" t="s">
        <v>1</v>
      </c>
    </row>
    <row spans="1:2" r="2">
      <c s="2" r="B2" t="s">
        <v>2</v>
      </c>
    </row>
    <row spans="1:2" r="3">
      <c s="3" r="A3" t="s">
        <v>254</v>
      </c>
    </row>
    <row spans="1:2" r="4">
      <c s="4" r="A4" t="s">
        <v>293</v>
      </c>
      <c s="4" r="B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59"/>
    <col customWidth="1" max="2" min="2" width="14"/>
    <col customWidth="1" max="3" min="3" width="14"/>
  </cols>
  <sheetData>
    <row spans="1:3" r="1">
      <c s="1" r="A1" t="s">
        <v>24</v>
      </c>
      <c s="2" r="B1" t="s">
        <v>2</v>
      </c>
      <c s="2" r="C1" t="s">
        <v>25</v>
      </c>
    </row>
    <row spans="1:3" r="2">
      <c s="3" r="A2" t="s">
        <v>26</v>
      </c>
    </row>
    <row spans="1:3" r="3">
      <c s="4" r="A3" t="s">
        <v>27</v>
      </c>
      <c s="7" r="B3" t="n">
        <v>523946829</v>
      </c>
      <c s="7" r="C3" t="n">
        <v>453830484</v>
      </c>
    </row>
    <row spans="1:3" r="4">
      <c s="3" r="A4" t="s">
        <v>28</v>
      </c>
    </row>
    <row spans="1:3" r="5">
      <c s="4" r="A5" t="s">
        <v>29</v>
      </c>
      <c s="6" r="B5" t="n">
        <v>58219166</v>
      </c>
      <c s="6" r="C5" t="n">
        <v>24941552</v>
      </c>
    </row>
    <row spans="1:3" r="6">
      <c s="4" r="A6" t="s">
        <v>30</v>
      </c>
      <c s="6" r="B6" t="n">
        <v>-18328620</v>
      </c>
      <c s="6" r="C6" t="n">
        <v>101409342</v>
      </c>
    </row>
    <row spans="1:3" r="7">
      <c s="4" r="A7" t="s">
        <v>31</v>
      </c>
      <c s="6" r="B7" t="n">
        <v>9991332</v>
      </c>
      <c s="6" r="C7" t="n">
        <v>0</v>
      </c>
    </row>
    <row spans="1:3" r="8">
      <c s="4" r="A8" t="s">
        <v>32</v>
      </c>
      <c s="6" r="B8" t="n">
        <v>11699</v>
      </c>
      <c s="6" r="C8" t="n">
        <v>742</v>
      </c>
    </row>
    <row spans="1:3" r="9">
      <c s="4" r="A9" t="s">
        <v>33</v>
      </c>
      <c s="6" r="B9" t="n">
        <v>1893</v>
      </c>
      <c s="6" r="C9" t="n">
        <v>26732</v>
      </c>
    </row>
    <row spans="1:3" r="10">
      <c s="4" r="A10" t="s">
        <v>34</v>
      </c>
      <c s="6" r="B10" t="n">
        <v>289549</v>
      </c>
      <c s="6" r="C10" t="n">
        <v>592590</v>
      </c>
    </row>
    <row spans="1:3" r="11">
      <c s="4" r="A11" t="s">
        <v>35</v>
      </c>
      <c s="6" r="B11" t="n">
        <v>1000</v>
      </c>
      <c s="6" r="C11" t="n">
        <v>2000</v>
      </c>
    </row>
    <row spans="1:3" r="12">
      <c s="4" r="A12" t="s">
        <v>36</v>
      </c>
      <c s="6" r="B12" t="n">
        <v>574132848</v>
      </c>
      <c s="6" r="C12" t="n">
        <v>580803442</v>
      </c>
    </row>
    <row spans="1:3" r="13">
      <c s="3" r="A13" t="s">
        <v>37</v>
      </c>
    </row>
    <row spans="1:3" r="14">
      <c s="4" r="A14" t="s">
        <v>38</v>
      </c>
      <c s="6" r="B14" t="n">
        <v>0</v>
      </c>
      <c s="6" r="C14" t="n">
        <v>40863950</v>
      </c>
    </row>
    <row spans="1:3" r="15">
      <c s="4" r="A15" t="s">
        <v>39</v>
      </c>
      <c s="6" r="B15" t="n">
        <v>0</v>
      </c>
      <c s="6" r="C15" t="n">
        <v>23460624</v>
      </c>
    </row>
    <row spans="1:3" r="16">
      <c s="4" r="A16" t="s">
        <v>40</v>
      </c>
      <c s="6" r="B16" t="n">
        <v>279166</v>
      </c>
      <c s="6" r="C16" t="n">
        <v>249954</v>
      </c>
    </row>
    <row spans="1:3" r="17">
      <c s="4" r="A17" t="s">
        <v>41</v>
      </c>
      <c s="6" r="B17" t="n">
        <v>358669</v>
      </c>
      <c s="6" r="C17" t="n">
        <v>1150398</v>
      </c>
    </row>
    <row spans="1:3" r="18">
      <c s="4" r="A18" t="s">
        <v>42</v>
      </c>
      <c s="6" r="B18" t="n">
        <v>85200</v>
      </c>
      <c s="6" r="C18" t="n">
        <v>83750</v>
      </c>
    </row>
    <row spans="1:3" r="19">
      <c s="4" r="A19" t="s">
        <v>43</v>
      </c>
      <c s="6" r="B19" t="n">
        <v>18373</v>
      </c>
      <c s="6" r="C19" t="n">
        <v>21886</v>
      </c>
    </row>
    <row spans="1:3" r="20">
      <c s="4" r="A20" t="s">
        <v>44</v>
      </c>
      <c s="6" r="B20" t="n">
        <v>741408</v>
      </c>
      <c s="6" r="C20" t="n">
        <v>65830562</v>
      </c>
    </row>
    <row spans="1:3" r="21">
      <c s="4" r="A21" t="s">
        <v>45</v>
      </c>
      <c s="4" r="B21" t="s">
        <v>46</v>
      </c>
      <c s="4" r="C21" t="s">
        <v>46</v>
      </c>
    </row>
    <row spans="1:3" r="22">
      <c s="3" r="A22" t="s">
        <v>47</v>
      </c>
    </row>
    <row spans="1:3" r="23">
      <c s="4" r="A23" t="s">
        <v>48</v>
      </c>
      <c s="6" r="B23" t="n">
        <v>0</v>
      </c>
      <c s="6" r="C23" t="n">
        <v>0</v>
      </c>
    </row>
    <row spans="1:3" r="24">
      <c s="4" r="A24" t="s">
        <v>49</v>
      </c>
      <c s="6" r="B24" t="n">
        <v>573391440</v>
      </c>
      <c s="6" r="C24" t="n">
        <v>514972880</v>
      </c>
    </row>
    <row spans="1:3" r="25">
      <c s="4" r="A25" t="s">
        <v>50</v>
      </c>
      <c s="6" r="B25" t="n">
        <v>573391440</v>
      </c>
      <c s="6" r="C25" t="n">
        <v>514972880</v>
      </c>
    </row>
    <row spans="1:3" r="26">
      <c s="4" r="A26" t="s">
        <v>51</v>
      </c>
      <c s="7" r="B26" t="n">
        <v>574132848</v>
      </c>
      <c s="7" r="C26" t="n">
        <v>580803442</v>
      </c>
    </row>
    <row spans="1:3" r="27">
      <c s="4" r="A27" t="s">
        <v>52</v>
      </c>
      <c s="6" r="B27" t="n">
        <v>68866476</v>
      </c>
      <c s="6" r="C27" t="n">
        <v>59266476</v>
      </c>
    </row>
    <row spans="1:3" r="28">
      <c s="4" r="A28" t="s">
        <v>53</v>
      </c>
      <c s="8" r="B28" t="n">
        <v>8.33</v>
      </c>
      <c s="8" r="C28" t="n">
        <v>8.69</v>
      </c>
    </row>
    <row spans="1:3" r="29">
      <c s="4" r="A29" t="s">
        <v>54</v>
      </c>
      <c s="8" r="B29" t="n">
        <v>8.359999999999999</v>
      </c>
      <c s="8" r="C29" t="n">
        <v>8.6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spans="1:2" r="1">
      <c s="1" r="A1" t="s">
        <v>295</v>
      </c>
      <c s="2" r="B1" t="s">
        <v>1</v>
      </c>
    </row>
    <row spans="1:2" r="2">
      <c s="2" r="B2" t="s">
        <v>2</v>
      </c>
    </row>
    <row spans="1:2" r="3">
      <c s="3" r="A3" t="s">
        <v>258</v>
      </c>
    </row>
    <row spans="1:2" r="4">
      <c s="4" r="A4" t="s">
        <v>296</v>
      </c>
      <c s="4" r="B4" t="s">
        <v>297</v>
      </c>
    </row>
    <row spans="1:2" r="5">
      <c s="4" r="A5" t="s">
        <v>298</v>
      </c>
      <c s="4" r="B5" t="s">
        <v>299</v>
      </c>
    </row>
    <row spans="1:2" r="6">
      <c s="4" r="A6" t="s">
        <v>300</v>
      </c>
      <c s="4" r="B6"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15"/>
    <col customWidth="1" max="3" min="3" width="37"/>
    <col customWidth="1" max="4" min="4" width="38"/>
    <col customWidth="1" max="5" min="5" width="24"/>
    <col customWidth="1" max="6" min="6" width="24"/>
    <col customWidth="1" max="7" min="7" width="24"/>
  </cols>
  <sheetData>
    <row spans="1:7" r="1">
      <c s="1" r="A1" t="s">
        <v>302</v>
      </c>
      <c s="2" r="B1" t="s">
        <v>303</v>
      </c>
    </row>
    <row spans="1:7" r="2">
      <c s="2" r="B2" t="s">
        <v>304</v>
      </c>
      <c s="2" r="C2" t="s">
        <v>305</v>
      </c>
      <c s="2" r="D2" t="s">
        <v>306</v>
      </c>
      <c s="2" r="E2" t="s">
        <v>307</v>
      </c>
      <c s="2" r="F2" t="s">
        <v>308</v>
      </c>
      <c s="2" r="G2" t="s">
        <v>309</v>
      </c>
    </row>
    <row spans="1:7" r="3">
      <c s="3" r="A3" t="s">
        <v>310</v>
      </c>
    </row>
    <row spans="1:7" r="4">
      <c s="4" r="A4" t="s">
        <v>311</v>
      </c>
      <c s="6" r="D4" t="n">
        <v>1000</v>
      </c>
    </row>
    <row spans="1:7" r="5">
      <c s="4" r="A5" t="s">
        <v>312</v>
      </c>
      <c s="6" r="B5" t="n">
        <v>30000000</v>
      </c>
    </row>
    <row spans="1:7" r="6">
      <c s="4" r="A6" t="s">
        <v>313</v>
      </c>
      <c s="7" r="C6" t="n">
        <v>50</v>
      </c>
      <c s="8" r="D6" t="n">
        <v>8.33</v>
      </c>
      <c s="8" r="E6" t="n">
        <v>8.69</v>
      </c>
      <c s="9" r="F6" t="n">
        <v>11.6</v>
      </c>
      <c s="8" r="G6" t="n">
        <v>8.69</v>
      </c>
    </row>
    <row spans="1:7" r="7">
      <c s="4" r="A7" t="s">
        <v>314</v>
      </c>
      <c s="6" r="C7" t="n">
        <v>200000</v>
      </c>
    </row>
    <row spans="1:7" r="8">
      <c s="4" r="A8" t="s">
        <v>315</v>
      </c>
      <c s="7" r="C8" t="n">
        <v>10001000</v>
      </c>
    </row>
    <row spans="1:7" r="9">
      <c s="4" r="A9" t="s">
        <v>316</v>
      </c>
      <c s="6" r="D9" t="n">
        <v>1880000000</v>
      </c>
    </row>
    <row spans="1:7" r="10">
      <c s="4" r="A10" t="s">
        <v>317</v>
      </c>
    </row>
    <row spans="1:7" r="11">
      <c s="3" r="A11" t="s">
        <v>310</v>
      </c>
    </row>
    <row spans="1:7" r="12">
      <c s="4" r="A12" t="s">
        <v>59</v>
      </c>
      <c s="6" r="D12" t="n">
        <v>14731</v>
      </c>
    </row>
    <row spans="1:7" r="13">
      <c s="4" r="A13" t="s">
        <v>318</v>
      </c>
    </row>
    <row spans="1:7" r="14">
      <c s="3" r="A14" t="s">
        <v>310</v>
      </c>
    </row>
    <row spans="1:7" r="15">
      <c s="4" r="A15" t="s">
        <v>319</v>
      </c>
      <c s="6" r="D15" t="n">
        <v>100000</v>
      </c>
    </row>
    <row spans="1:7" r="16">
      <c s="4" r="A16" t="s">
        <v>320</v>
      </c>
    </row>
    <row spans="1:7" r="17">
      <c s="3" r="A17" t="s">
        <v>310</v>
      </c>
    </row>
    <row spans="1:7" r="18">
      <c s="4" r="A18" t="s">
        <v>319</v>
      </c>
      <c s="6" r="D18" t="n">
        <v>100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2"/>
  </cols>
  <sheetData>
    <row spans="1:2" r="1">
      <c s="1" r="A1" t="s">
        <v>321</v>
      </c>
      <c s="2" r="B1" t="s">
        <v>322</v>
      </c>
    </row>
    <row spans="1:2" r="2">
      <c s="3" r="A2" t="s">
        <v>323</v>
      </c>
    </row>
    <row spans="1:2" r="3">
      <c s="4" r="A3" t="s">
        <v>311</v>
      </c>
      <c s="6" r="B3" t="n">
        <v>1000</v>
      </c>
    </row>
    <row spans="1:2" r="4">
      <c s="4" r="A4" t="s">
        <v>320</v>
      </c>
    </row>
    <row spans="1:2" r="5">
      <c s="3" r="A5" t="s">
        <v>323</v>
      </c>
    </row>
    <row spans="1:2" r="6">
      <c s="4" r="A6" t="s">
        <v>319</v>
      </c>
      <c s="6" r="B6" t="n">
        <v>1000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80"/>
    <col customWidth="1" max="5" min="5" width="14"/>
  </cols>
  <sheetData>
    <row spans="1:5" r="1">
      <c s="1" r="A1" t="s">
        <v>324</v>
      </c>
      <c s="2" r="B1" t="s">
        <v>176</v>
      </c>
      <c s="2" r="D1" t="s">
        <v>1</v>
      </c>
    </row>
    <row spans="1:5" r="2">
      <c s="2" r="B2" t="s">
        <v>2</v>
      </c>
      <c s="2" r="C2" t="s">
        <v>177</v>
      </c>
      <c s="2" r="D2" t="s">
        <v>2</v>
      </c>
      <c s="2" r="E2" t="s">
        <v>177</v>
      </c>
    </row>
    <row spans="1:5" r="3">
      <c s="3" r="A3" t="s">
        <v>325</v>
      </c>
    </row>
    <row spans="1:5" r="4">
      <c s="4" r="A4" t="s">
        <v>326</v>
      </c>
      <c s="4" r="D4" t="s">
        <v>327</v>
      </c>
    </row>
    <row spans="1:5" r="5">
      <c s="4" r="A5" t="s">
        <v>328</v>
      </c>
      <c s="7" r="B5" t="n">
        <v>20577</v>
      </c>
      <c s="7" r="C5" t="n">
        <v>22253</v>
      </c>
      <c s="7" r="D5" t="n">
        <v>59219</v>
      </c>
      <c s="7" r="E5" t="n">
        <v>70971</v>
      </c>
    </row>
    <row spans="1:5" r="6">
      <c s="4" r="A6" t="s">
        <v>329</v>
      </c>
      <c s="6" r="D6" t="n">
        <v>900000</v>
      </c>
    </row>
    <row spans="1:5" r="7">
      <c s="4" r="A7" t="s">
        <v>330</v>
      </c>
      <c s="7" r="B7" t="n">
        <v>15881</v>
      </c>
      <c s="7" r="C7" t="n">
        <v>28791</v>
      </c>
      <c s="6" r="D7" t="n">
        <v>78027</v>
      </c>
      <c s="6" r="E7" t="n">
        <v>92248</v>
      </c>
    </row>
    <row spans="1:5" r="8">
      <c s="4" r="A8" t="s">
        <v>331</v>
      </c>
    </row>
    <row spans="1:5" r="9">
      <c s="3" r="A9" t="s">
        <v>325</v>
      </c>
    </row>
    <row spans="1:5" r="10">
      <c s="4" r="A10" t="s">
        <v>330</v>
      </c>
      <c s="6" r="D10" t="n">
        <v>554800</v>
      </c>
    </row>
    <row spans="1:5" r="11">
      <c s="4" r="A11" t="s">
        <v>332</v>
      </c>
    </row>
    <row spans="1:5" r="12">
      <c s="3" r="A12" t="s">
        <v>325</v>
      </c>
    </row>
    <row spans="1:5" r="13">
      <c s="4" r="A13" t="s">
        <v>328</v>
      </c>
      <c s="7" r="D13" t="n">
        <v>59219</v>
      </c>
      <c s="6" r="E13" t="n">
        <v>70971</v>
      </c>
    </row>
    <row spans="1:5" r="14">
      <c s="4" r="A14" t="s">
        <v>333</v>
      </c>
    </row>
    <row spans="1:5" r="15">
      <c s="3" r="A15" t="s">
        <v>325</v>
      </c>
    </row>
    <row spans="1:5" r="16">
      <c s="4" r="A16" t="s">
        <v>334</v>
      </c>
      <c s="4" r="D16" t="s">
        <v>335</v>
      </c>
    </row>
    <row spans="1:5" r="17">
      <c s="4" r="A17" t="s">
        <v>336</v>
      </c>
    </row>
    <row spans="1:5" r="18">
      <c s="3" r="A18" t="s">
        <v>325</v>
      </c>
    </row>
    <row spans="1:5" r="19">
      <c s="4" r="A19" t="s">
        <v>337</v>
      </c>
      <c s="7" r="D19" t="n">
        <v>303041</v>
      </c>
      <c s="7" r="E19" t="n">
        <v>277355</v>
      </c>
    </row>
    <row spans="1:5" r="20">
      <c s="4" r="A20" t="s">
        <v>330</v>
      </c>
      <c s="7" r="D20" t="n">
        <v>6000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s>
  <sheetData>
    <row spans="1:5" r="1">
      <c s="1" r="A1" t="s">
        <v>338</v>
      </c>
      <c s="2" r="B1" t="s">
        <v>176</v>
      </c>
      <c s="2" r="D1" t="s">
        <v>1</v>
      </c>
    </row>
    <row spans="1:5" r="2">
      <c s="2" r="B2" t="s">
        <v>2</v>
      </c>
      <c s="2" r="C2" t="s">
        <v>177</v>
      </c>
      <c s="2" r="D2" t="s">
        <v>2</v>
      </c>
      <c s="2" r="E2" t="s">
        <v>177</v>
      </c>
    </row>
    <row spans="1:5" r="3">
      <c s="4" r="A3" t="s">
        <v>339</v>
      </c>
      <c s="7" r="B3" t="n">
        <v>440975</v>
      </c>
      <c s="7" r="C3" t="n">
        <v>572450</v>
      </c>
      <c s="7" r="D3" t="n">
        <v>1526497</v>
      </c>
      <c s="7" r="E3" t="n">
        <v>1770208</v>
      </c>
    </row>
    <row spans="1:5" r="4">
      <c s="4" r="A4" t="s">
        <v>340</v>
      </c>
      <c s="4" r="B4" t="s">
        <v>123</v>
      </c>
      <c s="4" r="C4" t="s">
        <v>126</v>
      </c>
      <c s="4" r="D4" t="s">
        <v>123</v>
      </c>
      <c s="4" r="E4" t="s">
        <v>126</v>
      </c>
    </row>
    <row spans="1:5" r="5">
      <c s="4" r="A5" t="s">
        <v>341</v>
      </c>
    </row>
    <row spans="1:5" r="6">
      <c s="4" r="A6" t="s">
        <v>339</v>
      </c>
      <c s="7" r="D6" t="n">
        <v>1444429</v>
      </c>
      <c s="7" r="E6" t="n">
        <v>1544955</v>
      </c>
    </row>
    <row spans="1:5" r="7">
      <c s="4" r="A7" t="s">
        <v>340</v>
      </c>
      <c s="4" r="B7" t="s">
        <v>342</v>
      </c>
      <c s="4" r="C7" t="s">
        <v>343</v>
      </c>
      <c s="4" r="D7" t="s">
        <v>342</v>
      </c>
      <c s="4" r="E7" t="s">
        <v>343</v>
      </c>
    </row>
    <row spans="1:5" r="8">
      <c s="4" r="A8" t="s">
        <v>344</v>
      </c>
    </row>
    <row spans="1:5" r="9">
      <c s="4" r="A9" t="s">
        <v>339</v>
      </c>
      <c s="7" r="D9" t="n">
        <v>82068</v>
      </c>
      <c s="7" r="E9" t="n">
        <v>225253</v>
      </c>
    </row>
    <row spans="1:5" r="10">
      <c s="4" r="A10" t="s">
        <v>340</v>
      </c>
      <c s="4" r="B10" t="s">
        <v>345</v>
      </c>
      <c s="4" r="C10" t="s">
        <v>346</v>
      </c>
      <c s="4" r="D10" t="s">
        <v>345</v>
      </c>
      <c s="4" r="E10" t="s">
        <v>346</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9"/>
  </cols>
  <sheetData>
    <row spans="1:2" r="1">
      <c s="1" r="A1" t="s">
        <v>347</v>
      </c>
      <c s="2" r="B1" t="s">
        <v>1</v>
      </c>
    </row>
    <row spans="1:2" r="2">
      <c s="2" r="B2" t="s">
        <v>348</v>
      </c>
    </row>
    <row spans="1:2" r="3">
      <c s="3" r="A3" t="s">
        <v>349</v>
      </c>
    </row>
    <row spans="1:2" r="4">
      <c s="4" r="A4" t="s">
        <v>350</v>
      </c>
      <c s="7" r="B4" t="n">
        <v>20000</v>
      </c>
    </row>
    <row spans="1:2" r="5">
      <c s="4" r="A5" t="s">
        <v>351</v>
      </c>
    </row>
    <row spans="1:2" r="6">
      <c s="3" r="A6" t="s">
        <v>349</v>
      </c>
    </row>
    <row spans="1:2" r="7">
      <c s="4" r="A7" t="s">
        <v>352</v>
      </c>
      <c s="6" r="B7" t="n">
        <v>15</v>
      </c>
    </row>
    <row spans="1:2" r="8">
      <c s="4" r="A8" t="s">
        <v>353</v>
      </c>
      <c s="6" r="B8" t="n">
        <v>8</v>
      </c>
    </row>
    <row spans="1:2" r="9">
      <c s="4" r="A9" t="s">
        <v>354</v>
      </c>
    </row>
    <row spans="1:2" r="10">
      <c s="3" r="A10" t="s">
        <v>349</v>
      </c>
    </row>
    <row spans="1:2" r="11">
      <c s="4" r="A11" t="s">
        <v>350</v>
      </c>
      <c s="7" r="B11" t="n">
        <v>75000</v>
      </c>
    </row>
    <row spans="1:2" r="12">
      <c s="4" r="A12" t="s">
        <v>352</v>
      </c>
      <c s="6" r="B12" t="n">
        <v>7</v>
      </c>
    </row>
    <row spans="1:2" r="13">
      <c s="4" r="A13" t="s">
        <v>353</v>
      </c>
      <c s="6" r="B13" t="n">
        <v>7</v>
      </c>
    </row>
    <row spans="1:2" r="14">
      <c s="4" r="A14" t="s">
        <v>355</v>
      </c>
    </row>
    <row spans="1:2" r="15">
      <c s="3" r="A15" t="s">
        <v>349</v>
      </c>
    </row>
    <row spans="1:2" r="16">
      <c s="4" r="A16" t="s">
        <v>334</v>
      </c>
      <c s="4" r="B16" t="s">
        <v>356</v>
      </c>
    </row>
    <row spans="1:2" r="17">
      <c s="4" r="A17" t="s">
        <v>357</v>
      </c>
    </row>
    <row spans="1:2" r="18">
      <c s="3" r="A18" t="s">
        <v>349</v>
      </c>
    </row>
    <row spans="1:2" r="19">
      <c s="4" r="A19" t="s">
        <v>358</v>
      </c>
      <c s="7" r="B19" t="n">
        <v>500000000</v>
      </c>
    </row>
    <row spans="1:2" r="20">
      <c s="4" r="A20" t="s">
        <v>359</v>
      </c>
    </row>
    <row spans="1:2" r="21">
      <c s="3" r="A21" t="s">
        <v>349</v>
      </c>
    </row>
    <row spans="1:2" r="22">
      <c s="4" r="A22" t="s">
        <v>334</v>
      </c>
      <c s="4" r="B22" t="s">
        <v>360</v>
      </c>
    </row>
    <row spans="1:2" r="23">
      <c s="4" r="A23" t="s">
        <v>358</v>
      </c>
      <c s="7" r="B23" t="n">
        <v>1000000000</v>
      </c>
    </row>
    <row spans="1:2" r="24">
      <c s="4" r="A24" t="s">
        <v>361</v>
      </c>
    </row>
    <row spans="1:2" r="25">
      <c s="3" r="A25" t="s">
        <v>349</v>
      </c>
    </row>
    <row spans="1:2" r="26">
      <c s="4" r="A26" t="s">
        <v>358</v>
      </c>
      <c s="7" r="B26" t="n">
        <v>500000000</v>
      </c>
    </row>
    <row spans="1:2" r="27">
      <c s="4" r="A27" t="s">
        <v>362</v>
      </c>
    </row>
    <row spans="1:2" r="28">
      <c s="3" r="A28" t="s">
        <v>349</v>
      </c>
    </row>
    <row spans="1:2" r="29">
      <c s="4" r="A29" t="s">
        <v>334</v>
      </c>
      <c s="4" r="B29" t="s">
        <v>363</v>
      </c>
    </row>
    <row spans="1:2" r="30">
      <c s="4" r="A30" t="s">
        <v>364</v>
      </c>
    </row>
    <row spans="1:2" r="31">
      <c s="3" r="A31" t="s">
        <v>349</v>
      </c>
    </row>
    <row spans="1:2" r="32">
      <c s="4" r="A32" t="s">
        <v>358</v>
      </c>
      <c s="7" r="B32" t="n">
        <v>1000000000</v>
      </c>
    </row>
    <row spans="1:2" r="33">
      <c s="4" r="A33" t="s">
        <v>365</v>
      </c>
    </row>
    <row spans="1:2" r="34">
      <c s="3" r="A34" t="s">
        <v>349</v>
      </c>
    </row>
    <row spans="1:2" r="35">
      <c s="4" r="A35" t="s">
        <v>334</v>
      </c>
      <c s="4" r="B35" t="s">
        <v>366</v>
      </c>
    </row>
    <row spans="1:2" r="36">
      <c s="4" r="A36" t="s">
        <v>367</v>
      </c>
    </row>
    <row spans="1:2" r="37">
      <c s="3" r="A37" t="s">
        <v>349</v>
      </c>
    </row>
    <row spans="1:2" r="38">
      <c s="4" r="A38" t="s">
        <v>334</v>
      </c>
      <c s="4" r="B38" t="s">
        <v>356</v>
      </c>
    </row>
    <row spans="1:2" r="39">
      <c s="4" r="A39" t="s">
        <v>358</v>
      </c>
      <c s="7" r="B39" t="n">
        <v>3000000000</v>
      </c>
    </row>
    <row spans="1:2" r="40">
      <c s="4" r="A40" t="s">
        <v>368</v>
      </c>
    </row>
    <row spans="1:2" r="41">
      <c s="3" r="A41" t="s">
        <v>349</v>
      </c>
    </row>
    <row spans="1:2" r="42">
      <c s="4" r="A42" t="s">
        <v>369</v>
      </c>
      <c s="4" r="B42" t="s">
        <v>370</v>
      </c>
    </row>
    <row spans="1:2" r="43">
      <c s="4" r="A43" t="s">
        <v>371</v>
      </c>
    </row>
    <row spans="1:2" r="44">
      <c s="3" r="A44" t="s">
        <v>349</v>
      </c>
    </row>
    <row spans="1:2" r="45">
      <c s="4" r="A45" t="s">
        <v>358</v>
      </c>
      <c s="7" r="B45" t="n">
        <v>30000000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2</v>
      </c>
      <c s="2" r="B1" t="s">
        <v>2</v>
      </c>
      <c s="2" r="C1" t="s">
        <v>25</v>
      </c>
    </row>
    <row spans="1:3" r="2">
      <c s="3" r="A2" t="s">
        <v>373</v>
      </c>
    </row>
    <row spans="1:3" r="3">
      <c s="4" r="A3" t="s">
        <v>374</v>
      </c>
      <c s="7" r="B3" t="n">
        <v>50000000</v>
      </c>
      <c s="7" r="C3" t="n">
        <v>30000000</v>
      </c>
    </row>
    <row spans="1:3" r="4">
      <c s="4" r="A4" t="s">
        <v>375</v>
      </c>
      <c s="7" r="B4" t="n">
        <v>532165995</v>
      </c>
      <c s="7" r="C4" t="n">
        <v>448772036</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2"/>
    <col customWidth="1" max="3" min="3" width="15"/>
    <col customWidth="1" max="4" min="4" width="14"/>
  </cols>
  <sheetData>
    <row spans="1:4" r="1">
      <c s="1" r="A1" t="s">
        <v>376</v>
      </c>
      <c s="2" r="C1" t="s">
        <v>1</v>
      </c>
    </row>
    <row spans="1:4" r="2">
      <c s="2" r="C2" t="s">
        <v>2</v>
      </c>
      <c s="2" r="D2" t="s">
        <v>177</v>
      </c>
    </row>
    <row spans="1:4" r="3">
      <c s="3" r="A3" t="s">
        <v>377</v>
      </c>
    </row>
    <row spans="1:4" r="4">
      <c s="4" r="A4" t="s">
        <v>378</v>
      </c>
      <c s="8" r="C4" t="n">
        <v>8.69</v>
      </c>
      <c s="8" r="D4" t="n">
        <v>8.69</v>
      </c>
    </row>
    <row spans="1:4" r="5">
      <c s="4" r="A5" t="s">
        <v>184</v>
      </c>
      <c s="10" r="C5" t="n">
        <v>-0.3</v>
      </c>
      <c s="10" r="D5" t="n">
        <v>-2.9</v>
      </c>
    </row>
    <row spans="1:4" r="6">
      <c s="4" r="A6" t="s">
        <v>192</v>
      </c>
      <c s="11" r="C6" t="n">
        <v>-0.06</v>
      </c>
      <c s="11" r="D6" t="n">
        <v>-0.13</v>
      </c>
    </row>
    <row spans="1:4" r="7">
      <c s="4" r="A7" t="s">
        <v>379</v>
      </c>
      <c s="11" r="C7" t="n">
        <v>-0.36</v>
      </c>
      <c s="11" r="D7" t="n">
        <v>-3.03</v>
      </c>
    </row>
    <row spans="1:4" r="8">
      <c s="4" r="A8" t="s">
        <v>380</v>
      </c>
      <c s="8" r="C8" t="n">
        <v>8.33</v>
      </c>
      <c s="9" r="D8" t="n">
        <v>11.6</v>
      </c>
    </row>
    <row spans="1:4" r="9">
      <c s="4" r="A9" t="s">
        <v>381</v>
      </c>
      <c s="4" r="C9" t="s">
        <v>382</v>
      </c>
      <c s="4" r="D9" t="s">
        <v>383</v>
      </c>
    </row>
    <row spans="1:4" r="10">
      <c s="3" r="A10" t="s">
        <v>384</v>
      </c>
    </row>
    <row spans="1:4" r="11">
      <c s="4" r="A11" t="s">
        <v>184</v>
      </c>
      <c s="4" r="C11" t="s">
        <v>385</v>
      </c>
      <c s="4" r="D11" t="s">
        <v>386</v>
      </c>
    </row>
    <row spans="1:4" r="12">
      <c s="4" r="A12" t="s">
        <v>387</v>
      </c>
      <c s="4" r="B12" t="s">
        <v>65</v>
      </c>
      <c s="4" r="C12" t="s">
        <v>388</v>
      </c>
      <c s="4" r="D12" t="s">
        <v>388</v>
      </c>
    </row>
    <row spans="1:4" r="13">
      <c s="4" r="A13" t="s">
        <v>389</v>
      </c>
      <c s="4" r="B13" t="s">
        <v>65</v>
      </c>
      <c s="4" r="C13" t="s">
        <v>390</v>
      </c>
      <c s="4" r="D13" t="s">
        <v>391</v>
      </c>
    </row>
    <row spans="1:4" r="14">
      <c s="4" r="A14" t="s">
        <v>193</v>
      </c>
      <c s="4" r="C14" t="s">
        <v>392</v>
      </c>
      <c s="4" r="D14" t="s">
        <v>393</v>
      </c>
    </row>
    <row spans="1:4" r="15">
      <c r="A15" t="n"/>
    </row>
    <row spans="1:4" r="16">
      <c s="4" r="A16" t="s">
        <v>65</v>
      </c>
      <c s="4" r="B16" t="s">
        <v>394</v>
      </c>
    </row>
  </sheetData>
  <mergeCells count="4">
    <mergeCell ref="A1:B2"/>
    <mergeCell ref="C1:D1"/>
    <mergeCell ref="A15:C15"/>
    <mergeCell ref="B16:C16"/>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95</v>
      </c>
      <c s="2" r="B1" t="s">
        <v>2</v>
      </c>
      <c s="2" r="C1" t="s">
        <v>25</v>
      </c>
    </row>
    <row spans="1:3" r="2">
      <c s="4" r="A2" t="s">
        <v>396</v>
      </c>
    </row>
    <row spans="1:3" r="3">
      <c s="3" r="A3" t="s">
        <v>397</v>
      </c>
    </row>
    <row spans="1:3" r="4">
      <c s="4" r="A4" t="s">
        <v>398</v>
      </c>
      <c s="7" r="B4" t="n">
        <v>469590373</v>
      </c>
      <c s="7" r="C4" t="n">
        <v>411698465</v>
      </c>
    </row>
    <row spans="1:3" r="5">
      <c s="4" r="A5" t="s">
        <v>399</v>
      </c>
    </row>
    <row spans="1:3" r="6">
      <c s="3" r="A6" t="s">
        <v>397</v>
      </c>
    </row>
    <row spans="1:3" r="7">
      <c s="4" r="A7" t="s">
        <v>398</v>
      </c>
      <c s="6" r="B7" t="n">
        <v>-18328620</v>
      </c>
      <c s="6" r="C7" t="n">
        <v>101409342</v>
      </c>
    </row>
    <row spans="1:3" r="8">
      <c s="4" r="A8" t="s">
        <v>400</v>
      </c>
    </row>
    <row spans="1:3" r="9">
      <c s="3" r="A9" t="s">
        <v>397</v>
      </c>
    </row>
    <row spans="1:3" r="10">
      <c s="4" r="A10" t="s">
        <v>398</v>
      </c>
      <c s="6" r="B10" t="n">
        <v>469590373</v>
      </c>
      <c s="6" r="C10" t="n">
        <v>411698465</v>
      </c>
    </row>
    <row spans="1:3" r="11">
      <c s="4" r="A11" t="s">
        <v>401</v>
      </c>
    </row>
    <row spans="1:3" r="12">
      <c s="3" r="A12" t="s">
        <v>397</v>
      </c>
    </row>
    <row spans="1:3" r="13">
      <c s="4" r="A13" t="s">
        <v>398</v>
      </c>
      <c s="6" r="B13" t="n">
        <v>-18328620</v>
      </c>
      <c s="6" r="C13" t="n">
        <v>101409342</v>
      </c>
    </row>
    <row spans="1:3" r="14">
      <c s="4" r="A14" t="s">
        <v>402</v>
      </c>
    </row>
    <row spans="1:3" r="15">
      <c s="3" r="A15" t="s">
        <v>397</v>
      </c>
    </row>
    <row spans="1:3" r="16">
      <c s="4" r="A16" t="s">
        <v>398</v>
      </c>
      <c s="6" r="B16" t="n">
        <v>0</v>
      </c>
      <c s="6" r="C16" t="n">
        <v>0</v>
      </c>
    </row>
    <row spans="1:3" r="17">
      <c s="4" r="A17" t="s">
        <v>403</v>
      </c>
    </row>
    <row spans="1:3" r="18">
      <c s="3" r="A18" t="s">
        <v>397</v>
      </c>
    </row>
    <row spans="1:3" r="19">
      <c s="4" r="A19" t="s">
        <v>398</v>
      </c>
      <c s="6" r="B19" t="n">
        <v>0</v>
      </c>
      <c s="6" r="C19" t="n">
        <v>0</v>
      </c>
    </row>
    <row spans="1:3" r="20">
      <c s="4" r="A20" t="s">
        <v>404</v>
      </c>
    </row>
    <row spans="1:3" r="21">
      <c s="3" r="A21" t="s">
        <v>397</v>
      </c>
    </row>
    <row spans="1:3" r="22">
      <c s="4" r="A22" t="s">
        <v>398</v>
      </c>
      <c s="6" r="B22" t="n">
        <v>0</v>
      </c>
      <c s="6" r="C22" t="n">
        <v>0</v>
      </c>
    </row>
    <row spans="1:3" r="23">
      <c s="4" r="A23" t="s">
        <v>405</v>
      </c>
    </row>
    <row spans="1:3" r="24">
      <c s="3" r="A24" t="s">
        <v>397</v>
      </c>
    </row>
    <row spans="1:3" r="25">
      <c s="4" r="A25" t="s">
        <v>398</v>
      </c>
      <c s="7" r="B25" t="n">
        <v>0</v>
      </c>
      <c s="7" r="C25" t="n">
        <v>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06</v>
      </c>
      <c s="2" r="B1" t="s">
        <v>2</v>
      </c>
      <c s="2" r="C1" t="s">
        <v>25</v>
      </c>
    </row>
    <row spans="1:3" r="2">
      <c s="4" r="A2" t="s">
        <v>407</v>
      </c>
    </row>
    <row spans="1:3" r="3">
      <c s="3" r="A3" t="s">
        <v>408</v>
      </c>
    </row>
    <row spans="1:3" r="4">
      <c s="4" r="A4" t="s">
        <v>409</v>
      </c>
      <c s="7" r="B4" t="n">
        <v>-18328620</v>
      </c>
      <c s="7" r="C4" t="n">
        <v>10140934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3"/>
  <sheetViews>
    <sheetView workbookViewId="0">
      <selection activeCell="A1" sqref="A1"/>
    </sheetView>
  </sheetViews>
  <sheetFormatPr baseColWidth="10" defaultRowHeight="15"/>
  <cols>
    <col customWidth="1" max="1" min="1" width="80"/>
    <col customWidth="1" max="2" min="2" width="62"/>
    <col customWidth="1" max="3" min="3" width="4"/>
  </cols>
  <sheetData>
    <row spans="1:3" r="1">
      <c s="1" r="A1" t="s">
        <v>55</v>
      </c>
      <c s="2" r="B1" t="s">
        <v>56</v>
      </c>
    </row>
    <row spans="1:3" r="2">
      <c s="4" r="A2" t="s">
        <v>57</v>
      </c>
      <c s="7" r="B2" t="n">
        <v>-18328620</v>
      </c>
    </row>
    <row spans="1:3" r="3">
      <c s="4" r="A3" t="s">
        <v>58</v>
      </c>
    </row>
    <row spans="1:3" r="4">
      <c s="4" r="A4" t="s">
        <v>59</v>
      </c>
      <c s="6" r="B4" t="n">
        <v>20000</v>
      </c>
    </row>
    <row spans="1:3" r="5">
      <c s="4" r="A5" t="s">
        <v>57</v>
      </c>
      <c s="7" r="B5" t="n">
        <v>-4792500</v>
      </c>
    </row>
    <row spans="1:3" r="6">
      <c s="4" r="A6" t="s">
        <v>60</v>
      </c>
      <c s="4" r="B6" t="s">
        <v>61</v>
      </c>
    </row>
    <row spans="1:3" r="7">
      <c s="4" r="A7" t="s">
        <v>62</v>
      </c>
    </row>
    <row spans="1:3" r="8">
      <c s="4" r="A8" t="s">
        <v>59</v>
      </c>
      <c s="6" r="B8" t="n">
        <v>14731</v>
      </c>
    </row>
    <row spans="1:3" r="9">
      <c s="4" r="A9" t="s">
        <v>57</v>
      </c>
      <c s="7" r="B9" t="n">
        <v>-13536120</v>
      </c>
    </row>
    <row spans="1:3" r="10">
      <c s="4" r="A10" t="s">
        <v>60</v>
      </c>
      <c s="4" r="B10" t="s">
        <v>63</v>
      </c>
    </row>
    <row spans="1:3" r="11">
      <c s="4" r="A11" t="s">
        <v>64</v>
      </c>
    </row>
    <row spans="1:3" r="12">
      <c s="4" r="A12" t="s">
        <v>59</v>
      </c>
      <c s="6" r="B12" t="n">
        <v>34731</v>
      </c>
      <c s="4" r="C12" t="s">
        <v>65</v>
      </c>
    </row>
    <row spans="1:3" r="13">
      <c s="4" r="A13" t="s">
        <v>57</v>
      </c>
      <c s="7" r="B13" t="n">
        <v>-18328620</v>
      </c>
      <c s="4" r="C13" t="s">
        <v>65</v>
      </c>
    </row>
    <row spans="1:3" r="14">
      <c s="4" r="A14" t="s">
        <v>60</v>
      </c>
      <c s="4" r="B14" t="s">
        <v>66</v>
      </c>
      <c s="4" r="C14" t="s">
        <v>65</v>
      </c>
    </row>
    <row spans="1:3" r="15">
      <c s="4" r="A15" t="s">
        <v>67</v>
      </c>
    </row>
    <row spans="1:3" r="16">
      <c s="4" r="A16" t="s">
        <v>68</v>
      </c>
      <c s="7" r="B16" t="n">
        <v>469590373</v>
      </c>
    </row>
    <row spans="1:3" r="17">
      <c s="4" r="A17" t="s">
        <v>60</v>
      </c>
      <c s="4" r="B17" t="s">
        <v>69</v>
      </c>
    </row>
    <row spans="1:3" r="18">
      <c s="4" r="A18" t="s">
        <v>70</v>
      </c>
    </row>
    <row spans="1:3" r="19">
      <c s="4" r="A19" t="s">
        <v>68</v>
      </c>
      <c s="7" r="B19" t="n">
        <v>419590373</v>
      </c>
    </row>
    <row spans="1:3" r="20">
      <c s="4" r="A20" t="s">
        <v>60</v>
      </c>
      <c s="4" r="B20" t="s">
        <v>71</v>
      </c>
    </row>
    <row spans="1:3" r="21">
      <c s="4" r="A21" t="s">
        <v>72</v>
      </c>
    </row>
    <row spans="1:3" r="22">
      <c s="4" r="A22" t="s">
        <v>73</v>
      </c>
      <c s="7" r="B22" t="n">
        <v>20000000</v>
      </c>
    </row>
    <row spans="1:3" r="23">
      <c s="4" r="A23" t="s">
        <v>68</v>
      </c>
      <c s="7" r="B23" t="n">
        <v>19999069</v>
      </c>
    </row>
    <row spans="1:3" r="24">
      <c s="4" r="A24" t="s">
        <v>60</v>
      </c>
      <c s="4" r="B24" t="s">
        <v>74</v>
      </c>
    </row>
    <row spans="1:3" r="25">
      <c s="4" r="A25" t="s">
        <v>75</v>
      </c>
    </row>
    <row spans="1:3" r="26">
      <c s="4" r="A26" t="s">
        <v>73</v>
      </c>
      <c s="7" r="B26" t="n">
        <v>25000000</v>
      </c>
    </row>
    <row spans="1:3" r="27">
      <c s="4" r="A27" t="s">
        <v>68</v>
      </c>
      <c s="7" r="B27" t="n">
        <v>24997125</v>
      </c>
    </row>
    <row spans="1:3" r="28">
      <c s="4" r="A28" t="s">
        <v>60</v>
      </c>
      <c s="4" r="B28" t="s">
        <v>76</v>
      </c>
    </row>
    <row spans="1:3" r="29">
      <c s="4" r="A29" t="s">
        <v>77</v>
      </c>
    </row>
    <row spans="1:3" r="30">
      <c s="4" r="A30" t="s">
        <v>73</v>
      </c>
      <c s="7" r="B30" t="n">
        <v>20000000</v>
      </c>
    </row>
    <row spans="1:3" r="31">
      <c s="4" r="A31" t="s">
        <v>68</v>
      </c>
      <c s="7" r="B31" t="n">
        <v>19996411</v>
      </c>
    </row>
    <row spans="1:3" r="32">
      <c s="4" r="A32" t="s">
        <v>60</v>
      </c>
      <c s="4" r="B32" t="s">
        <v>74</v>
      </c>
    </row>
    <row spans="1:3" r="33">
      <c s="4" r="A33" t="s">
        <v>78</v>
      </c>
    </row>
    <row spans="1:3" r="34">
      <c s="4" r="A34" t="s">
        <v>73</v>
      </c>
      <c s="7" r="B34" t="n">
        <v>25000000</v>
      </c>
    </row>
    <row spans="1:3" r="35">
      <c s="4" r="A35" t="s">
        <v>68</v>
      </c>
      <c s="7" r="B35" t="n">
        <v>24992913</v>
      </c>
    </row>
    <row spans="1:3" r="36">
      <c s="4" r="A36" t="s">
        <v>60</v>
      </c>
      <c s="4" r="B36" t="s">
        <v>76</v>
      </c>
    </row>
    <row spans="1:3" r="37">
      <c s="4" r="A37" t="s">
        <v>79</v>
      </c>
    </row>
    <row spans="1:3" r="38">
      <c s="4" r="A38" t="s">
        <v>73</v>
      </c>
      <c s="7" r="B38" t="n">
        <v>20000000</v>
      </c>
    </row>
    <row spans="1:3" r="39">
      <c s="4" r="A39" t="s">
        <v>68</v>
      </c>
      <c s="7" r="B39" t="n">
        <v>19993171</v>
      </c>
    </row>
    <row spans="1:3" r="40">
      <c s="4" r="A40" t="s">
        <v>60</v>
      </c>
      <c s="4" r="B40" t="s">
        <v>74</v>
      </c>
    </row>
    <row spans="1:3" r="41">
      <c s="4" r="A41" t="s">
        <v>80</v>
      </c>
    </row>
    <row spans="1:3" r="42">
      <c s="4" r="A42" t="s">
        <v>73</v>
      </c>
      <c s="7" r="B42" t="n">
        <v>20000000</v>
      </c>
    </row>
    <row spans="1:3" r="43">
      <c s="4" r="A43" t="s">
        <v>68</v>
      </c>
      <c s="7" r="B43" t="n">
        <v>19992111</v>
      </c>
    </row>
    <row spans="1:3" r="44">
      <c s="4" r="A44" t="s">
        <v>60</v>
      </c>
      <c s="4" r="B44" t="s">
        <v>74</v>
      </c>
    </row>
    <row spans="1:3" r="45">
      <c s="4" r="A45" t="s">
        <v>81</v>
      </c>
    </row>
    <row spans="1:3" r="46">
      <c s="4" r="A46" t="s">
        <v>73</v>
      </c>
      <c s="7" r="B46" t="n">
        <v>20000000</v>
      </c>
    </row>
    <row spans="1:3" r="47">
      <c s="4" r="A47" t="s">
        <v>68</v>
      </c>
      <c s="7" r="B47" t="n">
        <v>19989817</v>
      </c>
    </row>
    <row spans="1:3" r="48">
      <c s="4" r="A48" t="s">
        <v>60</v>
      </c>
      <c s="4" r="B48" t="s">
        <v>74</v>
      </c>
    </row>
    <row spans="1:3" r="49">
      <c s="4" r="A49" t="s">
        <v>82</v>
      </c>
    </row>
    <row spans="1:3" r="50">
      <c s="4" r="A50" t="s">
        <v>73</v>
      </c>
      <c s="7" r="B50" t="n">
        <v>25000000</v>
      </c>
    </row>
    <row spans="1:3" r="51">
      <c s="4" r="A51" t="s">
        <v>68</v>
      </c>
      <c s="7" r="B51" t="n">
        <v>24982622</v>
      </c>
    </row>
    <row spans="1:3" r="52">
      <c s="4" r="A52" t="s">
        <v>60</v>
      </c>
      <c s="4" r="B52" t="s">
        <v>76</v>
      </c>
    </row>
    <row spans="1:3" r="53">
      <c s="4" r="A53" t="s">
        <v>83</v>
      </c>
    </row>
    <row spans="1:3" r="54">
      <c s="4" r="A54" t="s">
        <v>73</v>
      </c>
      <c s="7" r="B54" t="n">
        <v>15000000</v>
      </c>
    </row>
    <row spans="1:3" r="55">
      <c s="4" r="A55" t="s">
        <v>68</v>
      </c>
      <c s="7" r="B55" t="n">
        <v>14988181</v>
      </c>
    </row>
    <row spans="1:3" r="56">
      <c s="4" r="A56" t="s">
        <v>60</v>
      </c>
      <c s="4" r="B56" t="s">
        <v>84</v>
      </c>
    </row>
    <row spans="1:3" r="57">
      <c s="4" r="A57" t="s">
        <v>85</v>
      </c>
    </row>
    <row spans="1:3" r="58">
      <c s="4" r="A58" t="s">
        <v>73</v>
      </c>
      <c s="7" r="B58" t="n">
        <v>15000000</v>
      </c>
    </row>
    <row spans="1:3" r="59">
      <c s="4" r="A59" t="s">
        <v>68</v>
      </c>
      <c s="7" r="B59" t="n">
        <v>14988383</v>
      </c>
    </row>
    <row spans="1:3" r="60">
      <c s="4" r="A60" t="s">
        <v>60</v>
      </c>
      <c s="4" r="B60" t="s">
        <v>84</v>
      </c>
    </row>
    <row spans="1:3" r="61">
      <c s="4" r="A61" t="s">
        <v>86</v>
      </c>
    </row>
    <row spans="1:3" r="62">
      <c s="4" r="A62" t="s">
        <v>73</v>
      </c>
      <c s="7" r="B62" t="n">
        <v>15000000</v>
      </c>
    </row>
    <row spans="1:3" r="63">
      <c s="4" r="A63" t="s">
        <v>68</v>
      </c>
      <c s="7" r="B63" t="n">
        <v>14989375</v>
      </c>
    </row>
    <row spans="1:3" r="64">
      <c s="4" r="A64" t="s">
        <v>60</v>
      </c>
      <c s="4" r="B64" t="s">
        <v>84</v>
      </c>
    </row>
    <row spans="1:3" r="65">
      <c s="4" r="A65" t="s">
        <v>87</v>
      </c>
    </row>
    <row spans="1:3" r="66">
      <c s="4" r="A66" t="s">
        <v>73</v>
      </c>
      <c s="7" r="B66" t="n">
        <v>20000000</v>
      </c>
    </row>
    <row spans="1:3" r="67">
      <c s="4" r="A67" t="s">
        <v>68</v>
      </c>
      <c s="7" r="B67" t="n">
        <v>19982347</v>
      </c>
    </row>
    <row spans="1:3" r="68">
      <c s="4" r="A68" t="s">
        <v>60</v>
      </c>
      <c s="4" r="B68" t="s">
        <v>74</v>
      </c>
    </row>
    <row spans="1:3" r="69">
      <c s="4" r="A69" t="s">
        <v>88</v>
      </c>
    </row>
    <row spans="1:3" r="70">
      <c s="4" r="A70" t="s">
        <v>73</v>
      </c>
      <c s="7" r="B70" t="n">
        <v>25000000</v>
      </c>
    </row>
    <row spans="1:3" r="71">
      <c s="4" r="A71" t="s">
        <v>68</v>
      </c>
      <c s="7" r="B71" t="n">
        <v>24979295</v>
      </c>
    </row>
    <row spans="1:3" r="72">
      <c s="4" r="A72" t="s">
        <v>60</v>
      </c>
      <c s="4" r="B72" t="s">
        <v>76</v>
      </c>
    </row>
    <row spans="1:3" r="73">
      <c s="4" r="A73" t="s">
        <v>89</v>
      </c>
    </row>
    <row spans="1:3" r="74">
      <c s="4" r="A74" t="s">
        <v>73</v>
      </c>
      <c s="7" r="B74" t="n">
        <v>15000000</v>
      </c>
    </row>
    <row spans="1:3" r="75">
      <c s="4" r="A75" t="s">
        <v>68</v>
      </c>
      <c s="7" r="B75" t="n">
        <v>14986400</v>
      </c>
    </row>
    <row spans="1:3" r="76">
      <c s="4" r="A76" t="s">
        <v>60</v>
      </c>
      <c s="4" r="B76" t="s">
        <v>84</v>
      </c>
    </row>
    <row spans="1:3" r="77">
      <c s="4" r="A77" t="s">
        <v>90</v>
      </c>
    </row>
    <row spans="1:3" r="78">
      <c s="4" r="A78" t="s">
        <v>73</v>
      </c>
      <c s="7" r="B78" t="n">
        <v>10000000</v>
      </c>
    </row>
    <row spans="1:3" r="79">
      <c s="4" r="A79" t="s">
        <v>68</v>
      </c>
      <c s="7" r="B79" t="n">
        <v>9988300</v>
      </c>
    </row>
    <row spans="1:3" r="80">
      <c s="4" r="A80" t="s">
        <v>60</v>
      </c>
      <c s="4" r="B80" t="s">
        <v>91</v>
      </c>
    </row>
    <row spans="1:3" r="81">
      <c s="4" r="A81" t="s">
        <v>92</v>
      </c>
    </row>
    <row spans="1:3" r="82">
      <c s="4" r="A82" t="s">
        <v>73</v>
      </c>
      <c s="7" r="B82" t="n">
        <v>10000000</v>
      </c>
    </row>
    <row spans="1:3" r="83">
      <c s="4" r="A83" t="s">
        <v>68</v>
      </c>
      <c s="7" r="B83" t="n">
        <v>9986222</v>
      </c>
    </row>
    <row spans="1:3" r="84">
      <c s="4" r="A84" t="s">
        <v>60</v>
      </c>
      <c s="4" r="B84" t="s">
        <v>91</v>
      </c>
    </row>
    <row spans="1:3" r="85">
      <c s="4" r="A85" t="s">
        <v>93</v>
      </c>
    </row>
    <row spans="1:3" r="86">
      <c s="4" r="A86" t="s">
        <v>73</v>
      </c>
      <c s="7" r="B86" t="n">
        <v>10000000</v>
      </c>
    </row>
    <row spans="1:3" r="87">
      <c s="4" r="A87" t="s">
        <v>68</v>
      </c>
      <c s="7" r="B87" t="n">
        <v>9984717</v>
      </c>
    </row>
    <row spans="1:3" r="88">
      <c s="4" r="A88" t="s">
        <v>60</v>
      </c>
      <c s="4" r="B88" t="s">
        <v>91</v>
      </c>
    </row>
    <row spans="1:3" r="89">
      <c s="4" r="A89" t="s">
        <v>94</v>
      </c>
    </row>
    <row spans="1:3" r="90">
      <c s="4" r="A90" t="s">
        <v>73</v>
      </c>
      <c s="7" r="B90" t="n">
        <v>10000000</v>
      </c>
    </row>
    <row spans="1:3" r="91">
      <c s="4" r="A91" t="s">
        <v>68</v>
      </c>
      <c s="7" r="B91" t="n">
        <v>9982750</v>
      </c>
    </row>
    <row spans="1:3" r="92">
      <c s="4" r="A92" t="s">
        <v>60</v>
      </c>
      <c s="4" r="B92" t="s">
        <v>91</v>
      </c>
    </row>
    <row spans="1:3" r="93">
      <c s="4" r="A93" t="s">
        <v>95</v>
      </c>
    </row>
    <row spans="1:3" r="94">
      <c s="4" r="A94" t="s">
        <v>73</v>
      </c>
      <c s="7" r="B94" t="n">
        <v>10000000</v>
      </c>
    </row>
    <row spans="1:3" r="95">
      <c s="4" r="A95" t="s">
        <v>68</v>
      </c>
      <c s="7" r="B95" t="n">
        <v>9982076</v>
      </c>
    </row>
    <row spans="1:3" r="96">
      <c s="4" r="A96" t="s">
        <v>60</v>
      </c>
      <c s="4" r="B96" t="s">
        <v>91</v>
      </c>
    </row>
    <row spans="1:3" r="97">
      <c s="4" r="A97" t="s">
        <v>96</v>
      </c>
    </row>
    <row spans="1:3" r="98">
      <c s="4" r="A98" t="s">
        <v>73</v>
      </c>
      <c s="7" r="B98" t="n">
        <v>15000000</v>
      </c>
    </row>
    <row spans="1:3" r="99">
      <c s="4" r="A99" t="s">
        <v>68</v>
      </c>
      <c s="7" r="B99" t="n">
        <v>14971500</v>
      </c>
    </row>
    <row spans="1:3" r="100">
      <c s="4" r="A100" t="s">
        <v>60</v>
      </c>
      <c s="4" r="B100" t="s">
        <v>84</v>
      </c>
    </row>
    <row spans="1:3" r="101">
      <c s="4" r="A101" t="s">
        <v>97</v>
      </c>
    </row>
    <row spans="1:3" r="102">
      <c s="4" r="A102" t="s">
        <v>73</v>
      </c>
      <c s="7" r="B102" t="n">
        <v>15000000</v>
      </c>
    </row>
    <row spans="1:3" r="103">
      <c s="4" r="A103" t="s">
        <v>68</v>
      </c>
      <c s="7" r="B103" t="n">
        <v>14968863</v>
      </c>
    </row>
    <row spans="1:3" r="104">
      <c s="4" r="A104" t="s">
        <v>60</v>
      </c>
      <c s="4" r="B104" t="s">
        <v>84</v>
      </c>
    </row>
    <row spans="1:3" r="105">
      <c s="4" r="A105" t="s">
        <v>98</v>
      </c>
    </row>
    <row spans="1:3" r="106">
      <c s="4" r="A106" t="s">
        <v>73</v>
      </c>
      <c s="7" r="B106" t="n">
        <v>15000000</v>
      </c>
    </row>
    <row spans="1:3" r="107">
      <c s="4" r="A107" t="s">
        <v>68</v>
      </c>
      <c s="7" r="B107" t="n">
        <v>14965244</v>
      </c>
    </row>
    <row spans="1:3" r="108">
      <c s="4" r="A108" t="s">
        <v>60</v>
      </c>
      <c s="4" r="B108" t="s">
        <v>84</v>
      </c>
    </row>
    <row spans="1:3" r="109">
      <c s="4" r="A109" t="s">
        <v>99</v>
      </c>
    </row>
    <row spans="1:3" r="110">
      <c s="4" r="A110" t="s">
        <v>73</v>
      </c>
      <c s="7" r="B110" t="n">
        <v>20000000</v>
      </c>
    </row>
    <row spans="1:3" r="111">
      <c s="4" r="A111" t="s">
        <v>68</v>
      </c>
      <c s="7" r="B111" t="n">
        <v>19957231</v>
      </c>
    </row>
    <row spans="1:3" r="112">
      <c s="4" r="A112" t="s">
        <v>60</v>
      </c>
      <c s="4" r="B112" t="s">
        <v>100</v>
      </c>
    </row>
    <row spans="1:3" r="113">
      <c s="4" r="A113" t="s">
        <v>101</v>
      </c>
    </row>
    <row spans="1:3" r="114">
      <c s="4" r="A114" t="s">
        <v>73</v>
      </c>
      <c s="7" r="B114" t="n">
        <v>25000000</v>
      </c>
    </row>
    <row spans="1:3" r="115">
      <c s="4" r="A115" t="s">
        <v>68</v>
      </c>
      <c s="7" r="B115" t="n">
        <v>24946250</v>
      </c>
    </row>
    <row spans="1:3" r="116">
      <c s="4" r="A116" t="s">
        <v>60</v>
      </c>
      <c s="4" r="B116" t="s">
        <v>102</v>
      </c>
    </row>
    <row spans="1:3" r="117">
      <c s="4" r="A117" t="s">
        <v>103</v>
      </c>
    </row>
    <row spans="1:3" r="118">
      <c s="4" r="A118" t="s">
        <v>68</v>
      </c>
      <c s="7" r="B118" t="n">
        <v>50000000</v>
      </c>
    </row>
    <row spans="1:3" r="119">
      <c s="4" r="A119" t="s">
        <v>60</v>
      </c>
      <c s="4" r="B119" t="s">
        <v>104</v>
      </c>
    </row>
    <row spans="1:3" r="120">
      <c s="4" r="A120" t="s">
        <v>105</v>
      </c>
    </row>
    <row spans="1:3" r="121">
      <c s="4" r="A121" t="s">
        <v>73</v>
      </c>
      <c s="7" r="B121" t="n">
        <v>20000000</v>
      </c>
    </row>
    <row spans="1:3" r="122">
      <c s="4" r="A122" t="s">
        <v>68</v>
      </c>
      <c s="7" r="B122" t="n">
        <v>20000000</v>
      </c>
    </row>
    <row spans="1:3" r="123">
      <c s="4" r="A123" t="s">
        <v>60</v>
      </c>
      <c s="4" r="B123" t="s">
        <v>74</v>
      </c>
    </row>
    <row spans="1:3" r="124">
      <c s="4" r="A124" t="s">
        <v>106</v>
      </c>
    </row>
    <row spans="1:3" r="125">
      <c s="4" r="A125" t="s">
        <v>73</v>
      </c>
      <c s="7" r="B125" t="n">
        <v>20000000</v>
      </c>
    </row>
    <row spans="1:3" r="126">
      <c s="4" r="A126" t="s">
        <v>68</v>
      </c>
      <c s="7" r="B126" t="n">
        <v>20000000</v>
      </c>
    </row>
    <row spans="1:3" r="127">
      <c s="4" r="A127" t="s">
        <v>60</v>
      </c>
      <c s="4" r="B127" t="s">
        <v>74</v>
      </c>
    </row>
    <row spans="1:3" r="128">
      <c s="4" r="A128" t="s">
        <v>107</v>
      </c>
    </row>
    <row spans="1:3" r="129">
      <c s="4" r="A129" t="s">
        <v>73</v>
      </c>
      <c s="7" r="B129" t="n">
        <v>10000000</v>
      </c>
    </row>
    <row spans="1:3" r="130">
      <c s="4" r="A130" t="s">
        <v>68</v>
      </c>
      <c s="7" r="B130" t="n">
        <v>10000000</v>
      </c>
    </row>
    <row spans="1:3" r="131">
      <c s="4" r="A131" t="s">
        <v>60</v>
      </c>
      <c s="4" r="B131" t="s">
        <v>91</v>
      </c>
    </row>
    <row spans="1:3" r="132">
      <c r="A132" t="n"/>
    </row>
    <row spans="1:3" r="133">
      <c s="4" r="A133" t="s">
        <v>65</v>
      </c>
      <c s="4" r="B133" t="s">
        <v>108</v>
      </c>
    </row>
  </sheetData>
  <mergeCells count="3">
    <mergeCell ref="B1:C1"/>
    <mergeCell ref="A132:C132"/>
    <mergeCell ref="B133:C133"/>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10</v>
      </c>
      <c s="2" r="B1" t="s">
        <v>1</v>
      </c>
    </row>
    <row spans="1:3" r="2">
      <c s="2" r="B2" t="s">
        <v>2</v>
      </c>
      <c s="2" r="C2" t="s">
        <v>177</v>
      </c>
    </row>
    <row spans="1:3" r="3">
      <c s="3" r="A3" t="s">
        <v>411</v>
      </c>
    </row>
    <row spans="1:3" r="4">
      <c s="4" r="A4" t="s">
        <v>412</v>
      </c>
      <c s="7" r="B4" t="n">
        <v>139402758</v>
      </c>
      <c s="7" r="C4" t="n">
        <v>-209666028</v>
      </c>
    </row>
    <row spans="1:3" r="5">
      <c s="4" r="A5" t="s">
        <v>413</v>
      </c>
      <c s="7" r="B5" t="n">
        <v>-119737962</v>
      </c>
      <c s="7" r="C5" t="n">
        <v>11529713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B75"/>
  <sheetViews>
    <sheetView workbookViewId="0">
      <selection activeCell="A1" sqref="A1"/>
    </sheetView>
  </sheetViews>
  <sheetFormatPr baseColWidth="10" defaultRowHeight="15"/>
  <cols>
    <col customWidth="1" max="1" min="1" width="80"/>
    <col customWidth="1" max="2" min="2" width="21"/>
  </cols>
  <sheetData>
    <row spans="1:2" r="1">
      <c s="1" r="A1" t="s">
        <v>109</v>
      </c>
      <c s="2" r="B1" t="s">
        <v>1</v>
      </c>
    </row>
    <row spans="1:2" r="2">
      <c s="2" r="B2" t="s">
        <v>110</v>
      </c>
    </row>
    <row spans="1:2" r="3">
      <c s="4" r="A3" t="s">
        <v>111</v>
      </c>
      <c s="7" r="B3" t="n">
        <v>58219166</v>
      </c>
    </row>
    <row spans="1:2" r="4">
      <c s="4" r="A4" t="s">
        <v>112</v>
      </c>
    </row>
    <row spans="1:2" r="5">
      <c s="4" r="A5" t="s">
        <v>113</v>
      </c>
      <c s="4" r="B5" t="s">
        <v>114</v>
      </c>
    </row>
    <row spans="1:2" r="6">
      <c s="4" r="A6" t="s">
        <v>115</v>
      </c>
      <c s="4" r="B6" t="s">
        <v>116</v>
      </c>
    </row>
    <row spans="1:2" r="7">
      <c s="4" r="A7" t="s">
        <v>117</v>
      </c>
    </row>
    <row spans="1:2" r="8">
      <c s="4" r="A8" t="s">
        <v>113</v>
      </c>
      <c s="4" r="B8" t="s">
        <v>118</v>
      </c>
    </row>
    <row spans="1:2" r="9">
      <c s="4" r="A9" t="s">
        <v>115</v>
      </c>
      <c s="4" r="B9" t="s">
        <v>119</v>
      </c>
    </row>
    <row spans="1:2" r="10">
      <c s="4" r="A10" t="s">
        <v>120</v>
      </c>
    </row>
    <row spans="1:2" r="11">
      <c s="4" r="A11" t="s">
        <v>113</v>
      </c>
      <c s="4" r="B11" t="s">
        <v>114</v>
      </c>
    </row>
    <row spans="1:2" r="12">
      <c s="4" r="A12" t="s">
        <v>115</v>
      </c>
      <c s="4" r="B12" t="s">
        <v>121</v>
      </c>
    </row>
    <row spans="1:2" r="13">
      <c s="4" r="A13" t="s">
        <v>122</v>
      </c>
    </row>
    <row spans="1:2" r="14">
      <c s="4" r="A14" t="s">
        <v>113</v>
      </c>
      <c s="4" r="B14" t="s">
        <v>123</v>
      </c>
    </row>
    <row spans="1:2" r="15">
      <c s="4" r="A15" t="s">
        <v>115</v>
      </c>
      <c s="4" r="B15" t="s">
        <v>124</v>
      </c>
    </row>
    <row spans="1:2" r="16">
      <c s="4" r="A16" t="s">
        <v>125</v>
      </c>
    </row>
    <row spans="1:2" r="17">
      <c s="4" r="A17" t="s">
        <v>113</v>
      </c>
      <c s="4" r="B17" t="s">
        <v>126</v>
      </c>
    </row>
    <row spans="1:2" r="18">
      <c s="4" r="A18" t="s">
        <v>115</v>
      </c>
      <c s="4" r="B18" t="s">
        <v>127</v>
      </c>
    </row>
    <row spans="1:2" r="19">
      <c s="4" r="A19" t="s">
        <v>128</v>
      </c>
    </row>
    <row spans="1:2" r="20">
      <c s="4" r="A20" t="s">
        <v>113</v>
      </c>
      <c s="4" r="B20" t="s">
        <v>129</v>
      </c>
    </row>
    <row spans="1:2" r="21">
      <c s="4" r="A21" t="s">
        <v>115</v>
      </c>
      <c s="4" r="B21" t="s">
        <v>130</v>
      </c>
    </row>
    <row spans="1:2" r="22">
      <c s="4" r="A22" t="s">
        <v>131</v>
      </c>
    </row>
    <row spans="1:2" r="23">
      <c s="4" r="A23" t="s">
        <v>113</v>
      </c>
      <c s="4" r="B23" t="s">
        <v>123</v>
      </c>
    </row>
    <row spans="1:2" r="24">
      <c s="4" r="A24" t="s">
        <v>115</v>
      </c>
      <c s="4" r="B24" t="s">
        <v>132</v>
      </c>
    </row>
    <row spans="1:2" r="25">
      <c s="4" r="A25" t="s">
        <v>133</v>
      </c>
    </row>
    <row spans="1:2" r="26">
      <c s="4" r="A26" t="s">
        <v>113</v>
      </c>
      <c s="4" r="B26" t="s">
        <v>134</v>
      </c>
    </row>
    <row spans="1:2" r="27">
      <c s="4" r="A27" t="s">
        <v>115</v>
      </c>
      <c s="4" r="B27" t="s">
        <v>135</v>
      </c>
    </row>
    <row spans="1:2" r="28">
      <c s="4" r="A28" t="s">
        <v>136</v>
      </c>
    </row>
    <row spans="1:2" r="29">
      <c s="4" r="A29" t="s">
        <v>113</v>
      </c>
      <c s="4" r="B29" t="s">
        <v>137</v>
      </c>
    </row>
    <row spans="1:2" r="30">
      <c s="4" r="A30" t="s">
        <v>115</v>
      </c>
      <c s="4" r="B30" t="s">
        <v>138</v>
      </c>
    </row>
    <row spans="1:2" r="31">
      <c s="4" r="A31" t="s">
        <v>139</v>
      </c>
    </row>
    <row spans="1:2" r="32">
      <c s="4" r="A32" t="s">
        <v>113</v>
      </c>
      <c s="4" r="B32" t="s">
        <v>140</v>
      </c>
    </row>
    <row spans="1:2" r="33">
      <c s="4" r="A33" t="s">
        <v>115</v>
      </c>
      <c s="4" r="B33" t="s">
        <v>141</v>
      </c>
    </row>
    <row spans="1:2" r="34">
      <c s="4" r="A34" t="s">
        <v>142</v>
      </c>
    </row>
    <row spans="1:2" r="35">
      <c s="4" r="A35" t="s">
        <v>113</v>
      </c>
      <c s="4" r="B35" t="s">
        <v>114</v>
      </c>
    </row>
    <row spans="1:2" r="36">
      <c s="4" r="A36" t="s">
        <v>115</v>
      </c>
      <c s="4" r="B36" t="s">
        <v>143</v>
      </c>
    </row>
    <row spans="1:2" r="37">
      <c s="4" r="A37" t="s">
        <v>144</v>
      </c>
    </row>
    <row spans="1:2" r="38">
      <c s="4" r="A38" t="s">
        <v>113</v>
      </c>
      <c s="4" r="B38" t="s">
        <v>123</v>
      </c>
    </row>
    <row spans="1:2" r="39">
      <c s="4" r="A39" t="s">
        <v>115</v>
      </c>
      <c s="4" r="B39" t="s">
        <v>145</v>
      </c>
    </row>
    <row spans="1:2" r="40">
      <c s="4" r="A40" t="s">
        <v>146</v>
      </c>
    </row>
    <row spans="1:2" r="41">
      <c s="4" r="A41" t="s">
        <v>113</v>
      </c>
      <c s="4" r="B41" t="s">
        <v>114</v>
      </c>
    </row>
    <row spans="1:2" r="42">
      <c s="4" r="A42" t="s">
        <v>115</v>
      </c>
      <c s="4" r="B42" t="s">
        <v>147</v>
      </c>
    </row>
    <row spans="1:2" r="43">
      <c s="4" r="A43" t="s">
        <v>148</v>
      </c>
    </row>
    <row spans="1:2" r="44">
      <c s="4" r="A44" t="s">
        <v>113</v>
      </c>
      <c s="4" r="B44" t="s">
        <v>114</v>
      </c>
    </row>
    <row spans="1:2" r="45">
      <c s="4" r="A45" t="s">
        <v>115</v>
      </c>
      <c s="4" r="B45" t="s">
        <v>149</v>
      </c>
    </row>
    <row spans="1:2" r="46">
      <c s="4" r="A46" t="s">
        <v>150</v>
      </c>
    </row>
    <row spans="1:2" r="47">
      <c s="4" r="A47" t="s">
        <v>113</v>
      </c>
      <c s="4" r="B47" t="s">
        <v>129</v>
      </c>
    </row>
    <row spans="1:2" r="48">
      <c s="4" r="A48" t="s">
        <v>115</v>
      </c>
      <c s="4" r="B48" t="s">
        <v>151</v>
      </c>
    </row>
    <row spans="1:2" r="49">
      <c s="4" r="A49" t="s">
        <v>152</v>
      </c>
    </row>
    <row spans="1:2" r="50">
      <c s="4" r="A50" t="s">
        <v>113</v>
      </c>
      <c s="4" r="B50" t="s">
        <v>153</v>
      </c>
    </row>
    <row spans="1:2" r="51">
      <c s="4" r="A51" t="s">
        <v>115</v>
      </c>
      <c s="4" r="B51" t="s">
        <v>154</v>
      </c>
    </row>
    <row spans="1:2" r="52">
      <c s="4" r="A52" t="s">
        <v>155</v>
      </c>
    </row>
    <row spans="1:2" r="53">
      <c s="4" r="A53" t="s">
        <v>113</v>
      </c>
      <c s="4" r="B53" t="s">
        <v>156</v>
      </c>
    </row>
    <row spans="1:2" r="54">
      <c s="4" r="A54" t="s">
        <v>115</v>
      </c>
      <c s="4" r="B54" t="s">
        <v>157</v>
      </c>
    </row>
    <row spans="1:2" r="55">
      <c s="4" r="A55" t="s">
        <v>158</v>
      </c>
    </row>
    <row spans="1:2" r="56">
      <c s="4" r="A56" t="s">
        <v>113</v>
      </c>
      <c s="4" r="B56" t="s">
        <v>159</v>
      </c>
    </row>
    <row spans="1:2" r="57">
      <c s="4" r="A57" t="s">
        <v>115</v>
      </c>
      <c s="4" r="B57" t="s">
        <v>160</v>
      </c>
    </row>
    <row spans="1:2" r="58">
      <c s="4" r="A58" t="s">
        <v>161</v>
      </c>
    </row>
    <row spans="1:2" r="59">
      <c s="4" r="A59" t="s">
        <v>113</v>
      </c>
      <c s="4" r="B59" t="s">
        <v>159</v>
      </c>
    </row>
    <row spans="1:2" r="60">
      <c s="4" r="A60" t="s">
        <v>115</v>
      </c>
      <c s="4" r="B60" t="s">
        <v>162</v>
      </c>
    </row>
    <row spans="1:2" r="61">
      <c s="4" r="A61" t="s">
        <v>163</v>
      </c>
    </row>
    <row spans="1:2" r="62">
      <c s="4" r="A62" t="s">
        <v>113</v>
      </c>
      <c s="4" r="B62" t="s">
        <v>159</v>
      </c>
    </row>
    <row spans="1:2" r="63">
      <c s="4" r="A63" t="s">
        <v>115</v>
      </c>
      <c s="4" r="B63" t="s">
        <v>164</v>
      </c>
    </row>
    <row spans="1:2" r="64">
      <c s="4" r="A64" t="s">
        <v>165</v>
      </c>
    </row>
    <row spans="1:2" r="65">
      <c s="4" r="A65" t="s">
        <v>113</v>
      </c>
      <c s="4" r="B65" t="s">
        <v>137</v>
      </c>
    </row>
    <row spans="1:2" r="66">
      <c s="4" r="A66" t="s">
        <v>115</v>
      </c>
      <c s="4" r="B66" t="s">
        <v>166</v>
      </c>
    </row>
    <row spans="1:2" r="67">
      <c s="4" r="A67" t="s">
        <v>167</v>
      </c>
    </row>
    <row spans="1:2" r="68">
      <c s="4" r="A68" t="s">
        <v>113</v>
      </c>
      <c s="4" r="B68" t="s">
        <v>168</v>
      </c>
    </row>
    <row spans="1:2" r="69">
      <c s="4" r="A69" t="s">
        <v>115</v>
      </c>
      <c s="4" r="B69" t="s">
        <v>169</v>
      </c>
    </row>
    <row spans="1:2" r="70">
      <c s="4" r="A70" t="s">
        <v>170</v>
      </c>
    </row>
    <row spans="1:2" r="71">
      <c s="4" r="A71" t="s">
        <v>113</v>
      </c>
      <c s="4" r="B71" t="s">
        <v>159</v>
      </c>
    </row>
    <row spans="1:2" r="72">
      <c s="4" r="A72" t="s">
        <v>115</v>
      </c>
      <c s="4" r="B72" t="s">
        <v>171</v>
      </c>
    </row>
    <row spans="1:2" r="73">
      <c s="4" r="A73" t="s">
        <v>172</v>
      </c>
    </row>
    <row spans="1:2" r="74">
      <c s="4" r="A74" t="s">
        <v>113</v>
      </c>
      <c s="4" r="B74" t="s">
        <v>173</v>
      </c>
    </row>
    <row spans="1:2" r="75">
      <c s="4" r="A75" t="s">
        <v>115</v>
      </c>
      <c s="4" r="B75" t="s">
        <v>1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s>
  <sheetData>
    <row spans="1:5" r="1">
      <c s="1" r="A1" t="s">
        <v>175</v>
      </c>
      <c s="2" r="B1" t="s">
        <v>176</v>
      </c>
      <c s="2" r="D1" t="s">
        <v>1</v>
      </c>
    </row>
    <row spans="1:5" r="2">
      <c s="2" r="B2" t="s">
        <v>2</v>
      </c>
      <c s="2" r="C2" t="s">
        <v>177</v>
      </c>
      <c s="2" r="D2" t="s">
        <v>2</v>
      </c>
      <c s="2" r="E2" t="s">
        <v>177</v>
      </c>
    </row>
    <row spans="1:5" r="3">
      <c s="3" r="A3" t="s">
        <v>178</v>
      </c>
    </row>
    <row spans="1:5" r="4">
      <c s="4" r="A4" t="s">
        <v>179</v>
      </c>
      <c s="7" r="B4" t="n">
        <v>52730870</v>
      </c>
      <c s="7" r="C4" t="n">
        <v>-44560405</v>
      </c>
      <c s="7" r="D4" t="n">
        <v>139402758</v>
      </c>
      <c s="7" r="E4" t="n">
        <v>-209666028</v>
      </c>
    </row>
    <row spans="1:5" r="5">
      <c s="4" r="A5" t="s">
        <v>180</v>
      </c>
      <c s="6" r="B5" t="n">
        <v>-71923920</v>
      </c>
      <c s="6" r="C5" t="n">
        <v>-42268828</v>
      </c>
      <c s="6" r="D5" t="n">
        <v>-119737962</v>
      </c>
      <c s="6" r="E5" t="n">
        <v>115297135</v>
      </c>
    </row>
    <row spans="1:5" r="6">
      <c s="4" r="A6" t="s">
        <v>181</v>
      </c>
      <c s="6" r="B6" t="n">
        <v>31521</v>
      </c>
      <c s="6" r="C6" t="n">
        <v>18631</v>
      </c>
      <c s="6" r="D6" t="n">
        <v>76239</v>
      </c>
      <c s="6" r="E6" t="n">
        <v>60632</v>
      </c>
    </row>
    <row spans="1:5" r="7">
      <c s="4" r="A7" t="s">
        <v>182</v>
      </c>
      <c s="6" r="B7" t="n">
        <v>473173</v>
      </c>
      <c s="6" r="C7" t="n">
        <v>85622</v>
      </c>
      <c s="6" r="D7" t="n">
        <v>1172377</v>
      </c>
      <c s="6" r="E7" t="n">
        <v>180450</v>
      </c>
    </row>
    <row spans="1:5" r="8">
      <c s="4" r="A8" t="s">
        <v>183</v>
      </c>
      <c s="6" r="B8" t="n">
        <v>30000</v>
      </c>
      <c s="6" r="C8" t="n">
        <v>46000</v>
      </c>
      <c s="6" r="D8" t="n">
        <v>76000</v>
      </c>
      <c s="6" r="E8" t="n">
        <v>129000</v>
      </c>
    </row>
    <row spans="1:5" r="9">
      <c s="4" r="A9" t="s">
        <v>184</v>
      </c>
      <c s="6" r="B9" t="n">
        <v>-18658356</v>
      </c>
      <c s="6" r="C9" t="n">
        <v>-86678980</v>
      </c>
      <c s="6" r="D9" t="n">
        <v>20989412</v>
      </c>
      <c s="6" r="E9" t="n">
        <v>-93998811</v>
      </c>
    </row>
    <row spans="1:5" r="10">
      <c s="3" r="A10" t="s">
        <v>185</v>
      </c>
    </row>
    <row spans="1:5" r="11">
      <c s="4" r="A11" t="s">
        <v>186</v>
      </c>
      <c s="6" r="B11" t="n">
        <v>823113</v>
      </c>
      <c s="6" r="C11" t="n">
        <v>890106</v>
      </c>
      <c s="6" r="D11" t="n">
        <v>2368781</v>
      </c>
      <c s="6" r="E11" t="n">
        <v>2838833</v>
      </c>
    </row>
    <row spans="1:5" r="12">
      <c s="4" r="A12" t="s">
        <v>187</v>
      </c>
      <c s="6" r="B12" t="n">
        <v>46786</v>
      </c>
      <c s="6" r="C12" t="n">
        <v>340712</v>
      </c>
      <c s="6" r="D12" t="n">
        <v>164792</v>
      </c>
      <c s="6" r="E12" t="n">
        <v>1061622</v>
      </c>
    </row>
    <row spans="1:5" r="13">
      <c s="4" r="A13" t="s">
        <v>188</v>
      </c>
      <c s="6" r="B13" t="n">
        <v>440975</v>
      </c>
      <c s="6" r="C13" t="n">
        <v>572450</v>
      </c>
      <c s="6" r="D13" t="n">
        <v>1526497</v>
      </c>
      <c s="6" r="E13" t="n">
        <v>1770208</v>
      </c>
    </row>
    <row spans="1:5" r="14">
      <c s="4" r="A14" t="s">
        <v>189</v>
      </c>
      <c s="6" r="B14" t="n">
        <v>15881</v>
      </c>
      <c s="6" r="C14" t="n">
        <v>28791</v>
      </c>
      <c s="6" r="D14" t="n">
        <v>78027</v>
      </c>
      <c s="6" r="E14" t="n">
        <v>92248</v>
      </c>
    </row>
    <row spans="1:5" r="15">
      <c s="4" r="A15" t="s">
        <v>190</v>
      </c>
      <c s="6" r="B15" t="n">
        <v>20577</v>
      </c>
      <c s="6" r="C15" t="n">
        <v>22253</v>
      </c>
      <c s="6" r="D15" t="n">
        <v>59219</v>
      </c>
      <c s="6" r="E15" t="n">
        <v>70971</v>
      </c>
    </row>
    <row spans="1:5" r="16">
      <c s="4" r="A16" t="s">
        <v>191</v>
      </c>
      <c s="6" r="B16" t="n">
        <v>101751</v>
      </c>
      <c s="6" r="C16" t="n">
        <v>101751</v>
      </c>
      <c s="6" r="D16" t="n">
        <v>303041</v>
      </c>
      <c s="6" r="E16" t="n">
        <v>277355</v>
      </c>
    </row>
    <row spans="1:5" r="17">
      <c s="4" r="A17" t="s">
        <v>192</v>
      </c>
      <c s="6" r="B17" t="n">
        <v>1449083</v>
      </c>
      <c s="6" r="C17" t="n">
        <v>1956063</v>
      </c>
      <c s="6" r="D17" t="n">
        <v>4500357</v>
      </c>
      <c s="6" r="E17" t="n">
        <v>6111237</v>
      </c>
    </row>
    <row spans="1:5" r="18">
      <c s="4" r="A18" t="s">
        <v>193</v>
      </c>
      <c s="7" r="B18" t="n">
        <v>-20107439</v>
      </c>
      <c s="7" r="C18" t="n">
        <v>-88635043</v>
      </c>
      <c s="7" r="D18" t="n">
        <v>16489055</v>
      </c>
      <c s="7" r="E18" t="n">
        <v>-100110048</v>
      </c>
    </row>
    <row spans="1:5" r="19">
      <c s="4" r="A19" t="s">
        <v>194</v>
      </c>
      <c s="8" r="B19" t="n">
        <v>-0.32</v>
      </c>
      <c s="8" r="C19" t="n">
        <v>-1.99</v>
      </c>
      <c s="8" r="D19" t="n">
        <v>-0.36</v>
      </c>
      <c s="8" r="E19" t="n">
        <v>-3.03</v>
      </c>
    </row>
    <row spans="1:5" r="20">
      <c s="4" r="A20" t="s">
        <v>195</v>
      </c>
      <c s="8" r="B20" t="n">
        <v>-0.31</v>
      </c>
      <c s="8" r="C20" t="n">
        <v>-1.96</v>
      </c>
      <c s="8" r="D20" t="n">
        <v>0.23</v>
      </c>
      <c s="8" r="E20" t="n">
        <v>-2.15</v>
      </c>
    </row>
    <row spans="1:5" r="21">
      <c s="4" r="A21" t="s">
        <v>196</v>
      </c>
      <c s="6" r="B21" t="n">
        <v>65875172</v>
      </c>
      <c s="6" r="C21" t="n">
        <v>45156693</v>
      </c>
      <c s="6" r="D21" t="n">
        <v>70525965</v>
      </c>
      <c s="6" r="E21" t="n">
        <v>4652691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14"/>
    <col customWidth="1" max="3" min="3" width="25"/>
    <col customWidth="1" max="4" min="4" width="26"/>
  </cols>
  <sheetData>
    <row spans="1:4" r="1">
      <c s="1" r="A1" t="s">
        <v>197</v>
      </c>
      <c s="2" r="B1" t="s">
        <v>198</v>
      </c>
      <c s="2" r="C1" t="s">
        <v>199</v>
      </c>
      <c s="2" r="D1" t="s">
        <v>200</v>
      </c>
    </row>
    <row spans="1:4" r="2">
      <c s="4" r="A2" t="s">
        <v>193</v>
      </c>
      <c s="7" r="B2" t="n">
        <v>-100110048</v>
      </c>
    </row>
    <row spans="1:4" r="3">
      <c s="4" r="A3" t="s">
        <v>201</v>
      </c>
      <c s="8" r="B3" t="n">
        <v>8.69</v>
      </c>
    </row>
    <row spans="1:4" r="4">
      <c s="4" r="A4" t="s">
        <v>202</v>
      </c>
      <c s="9" r="B4" t="n">
        <v>11.6</v>
      </c>
    </row>
    <row spans="1:4" r="5">
      <c s="4" r="A5" t="s">
        <v>203</v>
      </c>
      <c s="7" r="B5" t="n">
        <v>514972880</v>
      </c>
      <c s="7" r="C5" t="n">
        <v>0</v>
      </c>
      <c s="7" r="D5" t="n">
        <v>514972880</v>
      </c>
    </row>
    <row spans="1:4" r="6">
      <c s="4" r="A6" t="s">
        <v>204</v>
      </c>
      <c s="6" r="B6" t="n">
        <v>367295021</v>
      </c>
      <c s="6" r="C6" t="n">
        <v>0</v>
      </c>
      <c s="6" r="D6" t="n">
        <v>367295021</v>
      </c>
    </row>
    <row spans="1:4" r="7">
      <c s="4" r="A7" t="s">
        <v>205</v>
      </c>
      <c s="6" r="B7" t="n">
        <v>-325365516</v>
      </c>
      <c s="6" r="C7" t="n">
        <v>0</v>
      </c>
      <c s="6" r="D7" t="n">
        <v>-325365516</v>
      </c>
    </row>
    <row spans="1:4" r="8">
      <c s="4" r="A8" t="s">
        <v>193</v>
      </c>
      <c s="6" r="B8" t="n">
        <v>16489055</v>
      </c>
      <c s="6" r="C8" t="n">
        <v>0</v>
      </c>
      <c s="6" r="D8" t="n">
        <v>16489055</v>
      </c>
    </row>
    <row spans="1:4" r="9">
      <c s="4" r="A9" t="s">
        <v>206</v>
      </c>
      <c s="7" r="B9" t="n">
        <v>573391440</v>
      </c>
      <c s="7" r="C9" t="n">
        <v>0</v>
      </c>
      <c s="7" r="D9" t="n">
        <v>573391440</v>
      </c>
    </row>
    <row spans="1:4" r="10">
      <c s="4" r="A10" t="s">
        <v>207</v>
      </c>
      <c s="8" r="B10" t="n">
        <v>8.69</v>
      </c>
    </row>
    <row spans="1:4" r="11">
      <c s="4" r="A11" t="s">
        <v>208</v>
      </c>
      <c s="8" r="B11" t="n">
        <v>8.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20"/>
  </cols>
  <sheetData>
    <row spans="1:2" r="1">
      <c s="1" r="A1" t="s">
        <v>209</v>
      </c>
      <c s="2" r="B1" t="s">
        <v>1</v>
      </c>
    </row>
    <row spans="1:2" r="2">
      <c s="2" r="B2" t="s">
        <v>210</v>
      </c>
    </row>
    <row spans="1:2" r="3">
      <c s="4" r="A3" t="s">
        <v>211</v>
      </c>
      <c s="6" r="B3" t="n">
        <v>52000000</v>
      </c>
    </row>
    <row spans="1:2" r="4">
      <c s="4" r="A4" t="s">
        <v>212</v>
      </c>
      <c s="6" r="B4" t="n">
        <v>424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13</v>
      </c>
      <c s="2" r="B1" t="s">
        <v>1</v>
      </c>
    </row>
    <row spans="1:3" r="2">
      <c s="2" r="B2" t="s">
        <v>2</v>
      </c>
      <c s="2" r="C2" t="s">
        <v>177</v>
      </c>
    </row>
    <row spans="1:3" r="3">
      <c s="3" r="A3" t="s">
        <v>214</v>
      </c>
    </row>
    <row spans="1:3" r="4">
      <c s="4" r="A4" t="s">
        <v>193</v>
      </c>
      <c s="7" r="B4" t="n">
        <v>16489055</v>
      </c>
      <c s="7" r="C4" t="n">
        <v>-100110048</v>
      </c>
    </row>
    <row spans="1:3" r="5">
      <c s="3" r="A5" t="s">
        <v>215</v>
      </c>
    </row>
    <row spans="1:3" r="6">
      <c s="4" r="A6" t="s">
        <v>216</v>
      </c>
      <c s="6" r="B6" t="n">
        <v>-33277614</v>
      </c>
      <c s="6" r="C6" t="n">
        <v>136795809</v>
      </c>
    </row>
    <row spans="1:3" r="7">
      <c s="4" r="A7" t="s">
        <v>217</v>
      </c>
      <c s="6" r="B7" t="n">
        <v>119737962</v>
      </c>
      <c s="6" r="C7" t="n">
        <v>-115297135</v>
      </c>
    </row>
    <row spans="1:3" r="8">
      <c s="4" r="A8" t="s">
        <v>218</v>
      </c>
      <c s="6" r="B8" t="n">
        <v>-10957</v>
      </c>
      <c s="6" r="C8" t="n">
        <v>2902</v>
      </c>
    </row>
    <row spans="1:3" r="9">
      <c s="4" r="A9" t="s">
        <v>219</v>
      </c>
      <c s="6" r="B9" t="n">
        <v>24839</v>
      </c>
      <c s="6" r="C9" t="n">
        <v>-24046</v>
      </c>
    </row>
    <row spans="1:3" r="10">
      <c s="4" r="A10" t="s">
        <v>220</v>
      </c>
      <c s="6" r="B10" t="n">
        <v>303041</v>
      </c>
      <c s="6" r="C10" t="n">
        <v>-43644</v>
      </c>
    </row>
    <row spans="1:3" r="11">
      <c s="4" r="A11" t="s">
        <v>221</v>
      </c>
      <c s="6" r="B11" t="n">
        <v>1000</v>
      </c>
      <c s="6" r="C11" t="n">
        <v>-1000</v>
      </c>
    </row>
    <row spans="1:3" r="12">
      <c s="4" r="A12" t="s">
        <v>222</v>
      </c>
      <c s="6" r="B12" t="n">
        <v>-40863950</v>
      </c>
      <c s="6" r="C12" t="n">
        <v>0</v>
      </c>
    </row>
    <row spans="1:3" r="13">
      <c s="4" r="A13" t="s">
        <v>223</v>
      </c>
      <c s="6" r="B13" t="n">
        <v>29212</v>
      </c>
      <c s="6" r="C13" t="n">
        <v>-83996</v>
      </c>
    </row>
    <row spans="1:3" r="14">
      <c s="4" r="A14" t="s">
        <v>224</v>
      </c>
      <c s="6" r="B14" t="n">
        <v>-791729</v>
      </c>
      <c s="6" r="C14" t="n">
        <v>-194251</v>
      </c>
    </row>
    <row spans="1:3" r="15">
      <c s="4" r="A15" t="s">
        <v>225</v>
      </c>
      <c s="6" r="B15" t="n">
        <v>1450</v>
      </c>
      <c s="6" r="C15" t="n">
        <v>0</v>
      </c>
    </row>
    <row spans="1:3" r="16">
      <c s="4" r="A16" t="s">
        <v>226</v>
      </c>
      <c s="6" r="B16" t="n">
        <v>-3513</v>
      </c>
      <c s="6" r="C16" t="n">
        <v>-4088</v>
      </c>
    </row>
    <row spans="1:3" r="17">
      <c s="4" r="A17" t="s">
        <v>227</v>
      </c>
      <c s="6" r="B17" t="n">
        <v>61638796</v>
      </c>
      <c s="6" r="C17" t="n">
        <v>-78959497</v>
      </c>
    </row>
    <row spans="1:3" r="18">
      <c s="3" r="A18" t="s">
        <v>228</v>
      </c>
    </row>
    <row spans="1:3" r="19">
      <c s="4" r="A19" t="s">
        <v>204</v>
      </c>
      <c s="6" r="B19" t="n">
        <v>357303689</v>
      </c>
      <c s="6" r="C19" t="n">
        <v>1312035723</v>
      </c>
    </row>
    <row spans="1:3" r="20">
      <c s="4" r="A20" t="s">
        <v>205</v>
      </c>
      <c s="6" r="B20" t="n">
        <v>-348826140</v>
      </c>
      <c s="6" r="C20" t="n">
        <v>-1310823921</v>
      </c>
    </row>
    <row spans="1:3" r="21">
      <c s="4" r="A21" t="s">
        <v>229</v>
      </c>
      <c s="6" r="B21" t="n">
        <v>8477549</v>
      </c>
      <c s="6" r="C21" t="n">
        <v>1211802</v>
      </c>
    </row>
    <row spans="1:3" r="22">
      <c s="4" r="A22" t="s">
        <v>230</v>
      </c>
      <c s="6" r="B22" t="n">
        <v>70116345</v>
      </c>
      <c s="6" r="C22" t="n">
        <v>-77747695</v>
      </c>
    </row>
    <row spans="1:3" r="23">
      <c s="4" r="A23" t="s">
        <v>231</v>
      </c>
      <c s="6" r="B23" t="n">
        <v>453830484</v>
      </c>
      <c s="6" r="C23" t="n">
        <v>589867333</v>
      </c>
    </row>
    <row spans="1:3" r="24">
      <c s="4" r="A24" t="s">
        <v>232</v>
      </c>
      <c s="7" r="B24" t="n">
        <v>523946829</v>
      </c>
      <c s="7" r="C24" t="n">
        <v>512119638</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3</v>
      </c>
      <c s="2" r="B1" t="s">
        <v>1</v>
      </c>
    </row>
    <row spans="1:2" r="2">
      <c s="2" r="B2" t="s">
        <v>2</v>
      </c>
    </row>
    <row spans="1:2" r="3">
      <c s="3" r="A3" t="s">
        <v>234</v>
      </c>
    </row>
    <row spans="1:2" r="4">
      <c s="4" r="A4" t="s">
        <v>235</v>
      </c>
      <c s="4" r="B4" t="s">
        <v>2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densed Statements of Financi</vt:lpstr>
      <vt:lpstr>Condensed Schedule of Investmen</vt:lpstr>
      <vt:lpstr>Condensed Schedule of Investme4</vt:lpstr>
      <vt:lpstr>Condensed Statements of Operati</vt:lpstr>
      <vt:lpstr>Condensed Statement of Changes </vt:lpstr>
      <vt:lpstr>Condensed Statement of Changes7</vt:lpstr>
      <vt:lpstr>Condensed Statements of Cash Fl</vt:lpstr>
      <vt:lpstr>ORGANIZATION AND BUSINESS</vt:lpstr>
      <vt:lpstr>SUMMARY OF SIGNIFICANT ACCOUNTI</vt:lpstr>
      <vt:lpstr>FEES PAID BY THE FUND AND RELAT</vt:lpstr>
      <vt:lpstr>CONTRACTS AND AGREEMENTS</vt:lpstr>
      <vt:lpstr>FINANCIAL INSTRUMENTS, OFF-BALA</vt:lpstr>
      <vt:lpstr>FINANCIAL HIGHLIGHTS</vt:lpstr>
      <vt:lpstr>FAIR VALUE OF FINANCIAL INSTRUM</vt:lpstr>
      <vt:lpstr>SUBSEQUENT EVENTS</vt:lpstr>
      <vt:lpstr>SUMMARY OF SIGNIFICANT ACCOUN17</vt:lpstr>
      <vt:lpstr>CONTRACTS AND AGREEMENTS (Table</vt:lpstr>
      <vt:lpstr>FINANCIAL HIGHLIGHTS (Tables)</vt:lpstr>
      <vt:lpstr>FAIR VALUE OF FINANCIAL INSTR20</vt:lpstr>
      <vt:lpstr>ORGANIZATION AND BUSINESS (Addi</vt:lpstr>
      <vt:lpstr>SUMMARY OF SIGNIFICANT ACCOUN22</vt:lpstr>
      <vt:lpstr>FEES PAID BY THE FUND AND REL23</vt:lpstr>
      <vt:lpstr>CONTRACTS AND AGREEMENTS (Broke</vt:lpstr>
      <vt:lpstr>CONTRACTS AND AGREEMENTS (Addit</vt:lpstr>
      <vt:lpstr>FINANCIAL INSTRUMENTS, OFF-BA26</vt:lpstr>
      <vt:lpstr>FINANCIAL HIGHLIGHTS (Per Unit </vt:lpstr>
      <vt:lpstr>FAIR VALUE OF FINANCIAL INSTR28</vt:lpstr>
      <vt:lpstr>FAIR VALUE OF FINANCIAL INSTR29</vt:lpstr>
      <vt:lpstr>FAIR VALUE OF FINANCIAL INSTR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7T15:00:53Z</dcterms:created>
  <dcterms:modified xmlns:dcterms="http://purl.org/dc/terms/" xmlns:xsi="http://www.w3.org/2001/XMLSchema-instance" xsi:type="dcterms:W3CDTF">2016-11-07T15:00:53Z</dcterms:modified>
  <dc:title xmlns:dc="http://purl.org/dc/elements/1.1/">Untitled</dc:title>
  <dc:description xmlns:dc="http://purl.org/dc/elements/1.1/"/>
  <dc:subject xmlns:dc="http://purl.org/dc/elements/1.1/"/>
  <cp:keywords/>
  <cp:category/>
</cp:coreProperties>
</file>